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ASH" sheetId="7" r:id="rId7"/>
    <s:sheet name="Description of Business" sheetId="8" r:id="rId8"/>
    <s:sheet name="Significant Accounting Policies" sheetId="9" r:id="rId9"/>
    <s:sheet name="Convenience Translation into Un" sheetId="10" r:id="rId10"/>
    <s:sheet name="Restricted Assets" sheetId="11" r:id="rId11"/>
    <s:sheet name="Allowance for doubtful accounts" sheetId="12" r:id="rId12"/>
    <s:sheet name="Equity Method Investment" sheetId="13" r:id="rId13"/>
    <s:sheet name="Fair value of financial instrum" sheetId="14" r:id="rId14"/>
    <s:sheet name="Property and Equipment, Net" sheetId="15" r:id="rId15"/>
    <s:sheet name="Goodwill and other intangible a" sheetId="16" r:id="rId16"/>
    <s:sheet name="Accrued Severance Benefits" sheetId="17" r:id="rId17"/>
    <s:sheet name="Commitments and Contingencies" sheetId="18" r:id="rId18"/>
    <s:sheet name="Shareholders' Equity" sheetId="19" r:id="rId19"/>
    <s:sheet name="Loss Per Share" sheetId="20" r:id="rId20"/>
    <s:sheet name="Income Taxes" sheetId="21" r:id="rId21"/>
    <s:sheet name="Operating Segments and Geograph" sheetId="22" r:id="rId22"/>
    <s:sheet name="Related Party Transactions" sheetId="23" r:id="rId23"/>
    <s:sheet name="Supplemental Cash Flow Informat" sheetId="24" r:id="rId24"/>
    <s:sheet name="Subsequent events" sheetId="25" r:id="rId25"/>
    <s:sheet name="Significant Accounting Polici26" sheetId="26" r:id="rId26"/>
    <s:sheet name="Significant Accounting Polici27" sheetId="27" r:id="rId27"/>
    <s:sheet name="Allowance for doubtful accoun28" sheetId="28" r:id="rId28"/>
    <s:sheet name="Equity Method Investment (Table" sheetId="29" r:id="rId29"/>
    <s:sheet name="Property and Equipment, Net (Ta" sheetId="30" r:id="rId30"/>
    <s:sheet name="Goodwill and other intangible31" sheetId="31" r:id="rId31"/>
    <s:sheet name="Accrued Severance Benefits (Tab" sheetId="32" r:id="rId32"/>
    <s:sheet name="Commitments and Contingencies (" sheetId="33" r:id="rId33"/>
    <s:sheet name="Loss Per Share (Tables)" sheetId="34" r:id="rId34"/>
    <s:sheet name="Income Taxes (Tables)" sheetId="35" r:id="rId35"/>
    <s:sheet name="Operating Segments and Geogra36" sheetId="36" r:id="rId36"/>
    <s:sheet name="Related Party Transactions (Tab" sheetId="37" r:id="rId37"/>
    <s:sheet name="Supplemental Cash Flow Inform38" sheetId="38" r:id="rId38"/>
    <s:sheet name="Description of Business (Detail"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Convenience Translation into 46" sheetId="46" r:id="rId46"/>
    <s:sheet name="Restricted Assets (Detail)" sheetId="47" r:id="rId47"/>
    <s:sheet name="Allowance for doubtful accoun48" sheetId="48" r:id="rId48"/>
    <s:sheet name="Allowance for doubtful accoun49" sheetId="49" r:id="rId49"/>
    <s:sheet name="Allowance for doubtful accoun50" sheetId="50" r:id="rId50"/>
    <s:sheet name="Equity Method Investment (Detai" sheetId="51" r:id="rId51"/>
    <s:sheet name="Equity Method Investment (Det52" sheetId="52" r:id="rId52"/>
    <s:sheet name="Property and Equipment, Net (De" sheetId="53" r:id="rId53"/>
    <s:sheet name="Property and Equipment, Net (54" sheetId="54" r:id="rId54"/>
    <s:sheet name="Goodwill and other intangible55" sheetId="55" r:id="rId55"/>
    <s:sheet name="Goodwill and other intangible56" sheetId="56" r:id="rId56"/>
    <s:sheet name="Goodwill and other intangible57" sheetId="57" r:id="rId57"/>
    <s:sheet name="Accrued Severance Benefits (Det" sheetId="58" r:id="rId58"/>
    <s:sheet name="Accrued Severance Benefits (D59" sheetId="59" r:id="rId59"/>
    <s:sheet name="Commitments and Contingencies60" sheetId="60" r:id="rId60"/>
    <s:sheet name="Commitments and Contingencies61" sheetId="61" r:id="rId61"/>
    <s:sheet name="Commitments and Contingencies62" sheetId="62" r:id="rId62"/>
    <s:sheet name="Commitments and Contingencies63" sheetId="63" r:id="rId63"/>
    <s:sheet name="Shareholders' Equity (Detail)" sheetId="64" r:id="rId64"/>
    <s:sheet name="Loss Per Share (Detail)" sheetId="65" r:id="rId65"/>
    <s:sheet name="Income Taxes (Detail)" sheetId="66" r:id="rId66"/>
    <s:sheet name="Income Taxes (Details 2) (Detai" sheetId="67" r:id="rId67"/>
    <s:sheet name="Income Taxes (Details 3) (Detai" sheetId="68" r:id="rId68"/>
    <s:sheet name="Income Taxes (Details 4) (Detai" sheetId="69" r:id="rId69"/>
    <s:sheet name="Income Taxes (Details 5) (Detai" sheetId="70" r:id="rId70"/>
    <s:sheet name="Operating Segments and Reconcil" sheetId="71" r:id="rId71"/>
    <s:sheet name="Operations by Geographic Area (" sheetId="72" r:id="rId72"/>
    <s:sheet name="Operations by Geographic Area73" sheetId="73" r:id="rId73"/>
    <s:sheet name="Related Party Transactions (Det" sheetId="74" r:id="rId74"/>
    <s:sheet name="Supplemental Cash Flow Inform75" sheetId="75" r:id="rId75"/>
    <s:sheet name="Subsequent events (Detail)" sheetId="76" r:id="rId76"/>
  </s:sheets>
  <s:definedNames/>
  <s:calcPr calcId="124519" calcMode="auto" fullCalcOnLoad="1"/>
</s:workbook>
</file>

<file path=xl/sharedStrings.xml><?xml version="1.0" encoding="utf-8"?>
<sst xmlns="http://schemas.openxmlformats.org/spreadsheetml/2006/main" uniqueCount="705">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GRVY</t>
  </si>
  <si>
    <t>Entity Registrant Name</t>
  </si>
  <si>
    <t>GRAVITY CO.,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in Thousands, ₩ in Millions</t>
  </si>
  <si>
    <t>Dec. 31, 2015KRW (₩)</t>
  </si>
  <si>
    <t>Dec. 31, 2015USD ($)</t>
  </si>
  <si>
    <t>Dec. 31, 2014KRW (₩)</t>
  </si>
  <si>
    <t>Current assets:</t>
  </si>
  <si>
    <t>Cash and cash equivalents</t>
  </si>
  <si>
    <t>Short-term financial instruments</t>
  </si>
  <si>
    <t>Accounts receivable, net (including related party balances of 1,325 and 1,224, respectively)</t>
  </si>
  <si>
    <t>Prepaid expenses</t>
  </si>
  <si>
    <t>Other current assets (including related party balances of 40 and 37, respectively)</t>
  </si>
  <si>
    <t>Total current assets</t>
  </si>
  <si>
    <t>Property and equipment, net</t>
  </si>
  <si>
    <t>Leasehold and other deposits</t>
  </si>
  <si>
    <t>Capitalized software development cost</t>
  </si>
  <si>
    <t>Other intangible assets</t>
  </si>
  <si>
    <t>Goodwill</t>
  </si>
  <si>
    <t>Other non-currentassets</t>
  </si>
  <si>
    <t>Total assets</t>
  </si>
  <si>
    <t>Current liabilities:</t>
  </si>
  <si>
    <t>Accounts payable (including related party balances of 99 and 6, respectively)</t>
  </si>
  <si>
    <t>Deferred revenue (including related party balances of 298 and nil, respectively)</t>
  </si>
  <si>
    <t>Accrued expense (including related party balances of 15 and 7, respectively)</t>
  </si>
  <si>
    <t>Other current liabilities</t>
  </si>
  <si>
    <t>Total current liabilities</t>
  </si>
  <si>
    <t>Long-term deferred revenue (including related party balances of 4,699 and 4,699, respectively)</t>
  </si>
  <si>
    <t>Accrued severance benefits</t>
  </si>
  <si>
    <t>Other non-current liabilities</t>
  </si>
  <si>
    <t>Total liabilities</t>
  </si>
  <si>
    <t>Commitments and contingencies (See Note 11)</t>
  </si>
  <si>
    <t xml:space="preserve"> </t>
  </si>
  <si>
    <t>Parent Company Shareholders' equity:</t>
  </si>
  <si>
    <t>Preferred shares, 500 par value, 2,000,000 shares authorized, and no shares issued and outstanding at December 31, 2014 and 2015</t>
  </si>
  <si>
    <t>Common shares, 500 par value, 38,000,000 shares authorized, and 6,948,900 shares issued and outstanding at December 31, 2014 and 2015</t>
  </si>
  <si>
    <t>Additional paid-incapital</t>
  </si>
  <si>
    <t>Accumulated deficit</t>
  </si>
  <si>
    <t>Accumulated other comprehensive income</t>
  </si>
  <si>
    <t>Total parent company shareholders' equity</t>
  </si>
  <si>
    <t>Non-controlling interest</t>
  </si>
  <si>
    <t>Total equity</t>
  </si>
  <si>
    <t>Total liabilities and equity</t>
  </si>
  <si>
    <t>CONSOLIDATED BALANCE SHEETS (Parenthetical) $ in Thousands, ₩ in Millions</t>
  </si>
  <si>
    <t>Dec. 31, 2015KRW (₩)₩ / sharesshares</t>
  </si>
  <si>
    <t>Dec. 31, 2015USD ($)shares</t>
  </si>
  <si>
    <t>Dec. 31, 2014KRW (₩)₩ / sharesshares</t>
  </si>
  <si>
    <t>Other current assets</t>
  </si>
  <si>
    <t>Deferred revenue</t>
  </si>
  <si>
    <t>Accrued expense</t>
  </si>
  <si>
    <t>Long-term deferred revenue</t>
  </si>
  <si>
    <t>Preferred shares, par value (in Korean Won per share) | ₩ / shares</t>
  </si>
  <si>
    <t>Preferred shares, shares authorized (in shares) | shares</t>
  </si>
  <si>
    <t>Preferred shares, shares issued (in shares) | shares</t>
  </si>
  <si>
    <t>Preferred shares, shares outstanding (in shares) | shares</t>
  </si>
  <si>
    <t>Common shares, par value (in Korean Won per share) | ₩ / shares</t>
  </si>
  <si>
    <t>Common shares, shares authorized (in shares) | shares</t>
  </si>
  <si>
    <t>Common shares, shares issued (in shares) | shares</t>
  </si>
  <si>
    <t>Common shares, shares outstanding (in shares) | shares</t>
  </si>
  <si>
    <t>Related Party</t>
  </si>
  <si>
    <t>Accounts receivable, related party | ₩</t>
  </si>
  <si>
    <t>Other current assets | ₩</t>
  </si>
  <si>
    <t>Accounts payable, related party | ₩</t>
  </si>
  <si>
    <t>Deferred revenue | ₩</t>
  </si>
  <si>
    <t>Accrued expense | ₩</t>
  </si>
  <si>
    <t>Long-term deferred revenue | ₩</t>
  </si>
  <si>
    <t>CONSOLIDATED STATEMENTS OF COMPREHENSIVE INCOME (LOSS) $ in Thousands, ₩ in Millions</t>
  </si>
  <si>
    <t>Dec. 31, 2015USD ($)$ / sharesshares</t>
  </si>
  <si>
    <t>Dec. 31, 2013KRW (₩)₩ / sharesshares</t>
  </si>
  <si>
    <t>Revenue</t>
  </si>
  <si>
    <t>Online games-subscription revenue</t>
  </si>
  <si>
    <t>Online games-royalties and license fees (including related party revenue of 12,455, 8,034 and 6,705, respectively)</t>
  </si>
  <si>
    <t>Mobile games and applications (including related party revenue of W4,992, W3,214 and W2,639, respectively)</t>
  </si>
  <si>
    <t>Character merchandising, animation and other revenue (including related party revenue of W1,104, W193 and W111, respectively)</t>
  </si>
  <si>
    <t>Total net revenue</t>
  </si>
  <si>
    <t>Cost of revenue (including related party cost of 119, 315 and 61, respectively)</t>
  </si>
  <si>
    <t>Gross profit</t>
  </si>
  <si>
    <t>Selling, general and administrative expenses (including related party expenses of 123, 7 and 8, respectively)</t>
  </si>
  <si>
    <t>Research and development (including related party expenses of 959, 277 and 158, respectively)</t>
  </si>
  <si>
    <t>Impairment loss on intangible assets and goodwill</t>
  </si>
  <si>
    <t>Operating loss</t>
  </si>
  <si>
    <t>Other income (expenses)</t>
  </si>
  <si>
    <t>Interest income</t>
  </si>
  <si>
    <t>Interest expense</t>
  </si>
  <si>
    <t>Foreign currency gain (loss), net</t>
  </si>
  <si>
    <t>Others, net</t>
  </si>
  <si>
    <t>Loss before income tax expense and equity loss on investments</t>
  </si>
  <si>
    <t>Income tax expenses</t>
  </si>
  <si>
    <t>Loss before equity loss on investments</t>
  </si>
  <si>
    <t>Equity loss on investments, net | ₩</t>
  </si>
  <si>
    <t>Net loss</t>
  </si>
  <si>
    <t>Net loss attributable to:</t>
  </si>
  <si>
    <t>Parent company</t>
  </si>
  <si>
    <t>Losses per share-basic and diluted | (per share)</t>
  </si>
  <si>
    <t>Weighted average number of shares outstanding</t>
  </si>
  <si>
    <t>Basic and diluted | shares</t>
  </si>
  <si>
    <t>Foreign currency translation adjustment ("CTA")</t>
  </si>
  <si>
    <t>Foreign CTA loss</t>
  </si>
  <si>
    <t>Reclassification adjustment for CTA</t>
  </si>
  <si>
    <t>Net foreign CTA loss</t>
  </si>
  <si>
    <t>Comprehensive loss</t>
  </si>
  <si>
    <t>Comprehensive loss attributable to:</t>
  </si>
  <si>
    <t>CONSOLIDATED STATEMENTS OF COMPREHENSIVE INCOME (LOSS) (Parenthetical) $ in Thousands, ₩ in Millions</t>
  </si>
  <si>
    <t>Dec. 31, 2013KRW (₩)</t>
  </si>
  <si>
    <t>Online games-royalties and license fees related party revenue</t>
  </si>
  <si>
    <t>Mobile games and applications related party revenue</t>
  </si>
  <si>
    <t>Character merchandising, animation and other revenue, related party revenue</t>
  </si>
  <si>
    <t>Cost of revenue</t>
  </si>
  <si>
    <t>Selling, general and administrative expenses</t>
  </si>
  <si>
    <t>Research and development</t>
  </si>
  <si>
    <t>CONSOLIDATED STATEMENTS OF CHANGES IN EQUITY $ in Thousands, ₩ in Millions</t>
  </si>
  <si>
    <t>KRW (₩)</t>
  </si>
  <si>
    <t>USD ($)</t>
  </si>
  <si>
    <t>Common SharesKRW (₩)shares</t>
  </si>
  <si>
    <t>Common SharesUSD ($)shares</t>
  </si>
  <si>
    <t>Additional Paid-in CapitalKRW (₩)</t>
  </si>
  <si>
    <t>Additional Paid-in CapitalUSD ($)</t>
  </si>
  <si>
    <t>Retained Earnings (Accumulated deficit).KRW (₩)</t>
  </si>
  <si>
    <t>Retained Earnings (Accumulated deficit).USD ($)</t>
  </si>
  <si>
    <t>Accumulated Other Comprehensive Income (Loss)KRW (₩)</t>
  </si>
  <si>
    <t>Accumulated Other Comprehensive Income (Loss)USD ($)</t>
  </si>
  <si>
    <t>Non-Controlling Interest in SubsidiariesKRW (₩)</t>
  </si>
  <si>
    <t>Non-Controlling Interest in SubsidiariesUSD ($)</t>
  </si>
  <si>
    <t>Beginning Balance at Dec. 31, 2012</t>
  </si>
  <si>
    <t>Beginning Balance (in shares) at Dec. 31, 2012 | shares</t>
  </si>
  <si>
    <t>Foreign currency translation adjustments, net of tax</t>
  </si>
  <si>
    <t>Changes in ownership interest in subsidiaries</t>
  </si>
  <si>
    <t>Ending Balance at Dec. 31, 2013</t>
  </si>
  <si>
    <t>Ending Balance (in shares) at Dec. 31, 2013 | shares</t>
  </si>
  <si>
    <t>Ending Balance at Dec. 31, 2014</t>
  </si>
  <si>
    <t>Ending Balance (in shares) at Dec. 31, 2014 | shares</t>
  </si>
  <si>
    <t>Ending Balance at Dec. 31, 2015</t>
  </si>
  <si>
    <t>Ending Balance (in shares) at Dec. 31, 2015 | shares</t>
  </si>
  <si>
    <t>CONSOLIDATED STATEMENTS OF CASH FLOWS $ in Thousands, ₩ in Millions</t>
  </si>
  <si>
    <t>Cash flows from operating activities</t>
  </si>
  <si>
    <t>Adjustments to reconcile net loss to net cash used in operating activities</t>
  </si>
  <si>
    <t>Depreciation and amortization</t>
  </si>
  <si>
    <t>Allowance for accounts receivable and other receivables</t>
  </si>
  <si>
    <t>Impairment losses on property plant &amp; equipment</t>
  </si>
  <si>
    <t>Provision (reversal) for accrued severance benefits</t>
  </si>
  <si>
    <t>Equity loss on investments, net</t>
  </si>
  <si>
    <t>Gain on disposition of intangible assets</t>
  </si>
  <si>
    <t>Loss (gain) on foreign currency transactions</t>
  </si>
  <si>
    <t>Loss (gain) on disposition of property and equipment</t>
  </si>
  <si>
    <t>Others</t>
  </si>
  <si>
    <t>Changes in operating assets and liabilities:</t>
  </si>
  <si>
    <t>Accounts receivable</t>
  </si>
  <si>
    <t>Other assets</t>
  </si>
  <si>
    <t>Accounts payable</t>
  </si>
  <si>
    <t>Accrued expenses</t>
  </si>
  <si>
    <t>Income tax payable</t>
  </si>
  <si>
    <t>Deferred income taxes</t>
  </si>
  <si>
    <t>Payment of severance benefits</t>
  </si>
  <si>
    <t>Other liabilities</t>
  </si>
  <si>
    <t>Net cash used in operating activities</t>
  </si>
  <si>
    <t>Cash flows from investing activities</t>
  </si>
  <si>
    <t>Decrease in short-term financial instruments</t>
  </si>
  <si>
    <t>Increase in short-term financial instruments</t>
  </si>
  <si>
    <t>Decrease in short-term loans receivables</t>
  </si>
  <si>
    <t>Proceeds from disposal of equity method investments</t>
  </si>
  <si>
    <t>Purchase of property and equipment</t>
  </si>
  <si>
    <t>Proceeds from disposal of property and equipment</t>
  </si>
  <si>
    <t>Increase in capitalized software development costs</t>
  </si>
  <si>
    <t>Decrease (increase) in leasehold deposits</t>
  </si>
  <si>
    <t>Disposal of other non-current assets</t>
  </si>
  <si>
    <t>Net cash provided by (used in) investing activities</t>
  </si>
  <si>
    <t>Cash flows from financing activities</t>
  </si>
  <si>
    <t>Repayment of borrowings</t>
  </si>
  <si>
    <t>Net cash used in financing activities</t>
  </si>
  <si>
    <t>Effect of exchange rate changes on cash and cash equivalents</t>
  </si>
  <si>
    <t>Net decrease in cash and cash equivalents</t>
  </si>
  <si>
    <t>Beginning of the year</t>
  </si>
  <si>
    <t>End of the year</t>
  </si>
  <si>
    <t>Description of Business</t>
  </si>
  <si>
    <t>Dec. 31, 2015</t>
  </si>
  <si>
    <t>Accounting Policies [Abstract]</t>
  </si>
  <si>
    <t>1. Description of Business Gravity Co., Ltd. (“Gravity”)
was incorporated on April 4, 2000 to engage in developing and
distributing online games and other related businesses principally
in the Republic of Korea and other countries in Asia, North and
South America, and Europe. Gravity’s principal product,
Ragnarok Online, a multiplayer online role playing game, was
commercially launched in August 2002. On February 8, 2005, Gravity
listed its common shares on NASDAQ in the United States by means of
American Depositary Shares (“ADSs”). Gravity has four subsidiaries. NeoCyon, Inc.
and Gravity Games Corporation (formerly Barunson Interactive
Corporation) operate in the Republic of Korea, Gravity
Interactive, Inc., operates in the United States and Gravity
Entertainment Corporation operates in Japan. Gravity Middle East &amp; Africa FZ LLC was
excluded from the consolidation during the year ended December 31,
2015 due to liquidation (See Note 2). On April 1, 2008, GungHo Online
Entertainment, Inc. became a majority shareholder by acquiring
52.39% of the voting shares from Heartis Inc., the former
majority shareholder, and also acquired additional 6.92% voting
shares on June 23 and June 24, 2008. As of
December 31, 2015, GungHo Online Entertainment, Inc. has
majority ownership and voting rights (59.31%) over the Company.</t>
  </si>
  <si>
    <t>Significant Accounting Policies</t>
  </si>
  <si>
    <t>2. Significant Accounting Policies Basis of present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Principles of consolidation The accompanying consolidated financial statements
include the accounts of Gravity and the following subsidiaries
(collectively referred to as the “Company”). All
intercompany balances and transactions have been eliminated in the
consolidation.
Subsidiary Year of Year of Percentage of
Gravity Interactive, Inc. 2003 2003 100.00
Gravity Entertainment Corporation 2003 2004 100.00
NeoCyon, Inc. 2000 2005 96.11
Gravity Games Corporation (*1) 2003 2010 85.50
(*1)
In October 2010, the Company acquired 50.83%
ownership of Barunson Interactive Corporation. Based on the
shareholders’ meeting held on March 28, 2011, Barunson
Interactive Corporation changed its name to Gravity Games
Corporation. In August 2013, the Company additionally acquired
34.67% of the share capital of Gravity Games Corporation through
additional capital increase. As a result of increase in ownership
interest, additional paid-in W non-controlling
The subsidiary that was excluded from consolidation
during the year ended December 31, 2015 is as follows:
Subsidiary
Reason
Gravity Middle East &amp; Africa FZ LLC ( ) Liquidation
(*)
In November 2015, Gravity Middle East &amp; Africa
FZ LLC was liquidated in accordance with the law of United Arab
Emirates. As a result of liquidation, the entire accumulated other
comprehensive income balance of W Investments in entities where the Company holds
more than 20% but less than 50% ownership or over which the Company
has significant management influence are accounted for using the
equity method of accounting and the Company’s share of the
investee’s operations is included in Equity method
investments. The Company follows the equity method of accounting
for investments in its joint ventures Animation Production
Committee and Gravity EU SAS (See Note 6). Investments in limited partnerships are accounted
for using the equity method in accordance with Accounting Standards
Codification (“ASC”) 323, Investment—Equity
Method and Joint Ventures The Company recorded its initial investments at
cost and records its pro rata share of the earnings or losses in
the results of operations of the equity method investees. Use of estimates 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items
subject to such estimates and assumptions include useful lives of
property and equipment, salvage values and recovery of property and
equipment; recoverability of goodwill and intangible assets;
valuation allowances for receivables, realization of deferred
income tax assets, and estimated life cycle of game users. Actual
results could differ materially from the estimates and assumptions
used. Risks and uncertainties Industry and revenue The industry in which the Company operates is
subject to a number of industry-specific During the years ended December 31, 2013, 2014
and 2015, the Company generated 81%, 84% and 87% of its revenues
from countries in Asia, respectively.
As of December 31, 2013, 2014, and 2015,
GungHo Online Entertainment, Inc. and LG Electronics Inc.
are customers whose related accounts receivable and total
revenue exceeds 10% of the Company’s total accounts
receivable and total revenue, and the proportions are as
follows:
2013 2014 2015
Country
Customer Accounts Revenues Accounts Revenues Accounts Revenues
Japan GungHo Online
Entertainment, Inc. 30% 38% 25% 28% 23% 27%
Korea LG Electronics Inc. 9% 6% 15% 8% 11% 12% The amounts included within the accounts receivable
balance as of December 31, 2015 are
W W Concentrations of credit risk Cash and cash equivalents and short-term short-term Revenue recognition The Company recognizes revenue when persuasive
evidence of an arrangement exists, the product or the service has
been delivered or rendered, the price is fixed or determinable, and
collection of the resulting receivable is reasonably assured. The Company derives most of its revenues from
online game subscription revenue mainly from Ragnarok Online paid
by users in Korea, the United States and Canada, and royalties and
license fees paid by the licensees of the Company in overseas
markets. Online games—subscription revenue Players can access certain games free of charge,
but may purchase game points to acquire in-game (i) micro-transactions, Micro-transaction in-game in-game in-game in-game Micro-transaction in-game Online games—royalties and license
fees The Company licenses the right to sell and
distribute its games in exchange for an initial prepaid license fee
and guaranteed minimum royalty payments. The prepaid license fee
revenues are recorded as deferred revenue and recognized ratably
over the license period. If license agreements are renewed upon
expiration of their terms, renewed license fees are deferred and
recognized ratably over the new license period.
The Company generally provides its licensees with
minimal post-contract vendor-specific The guaranteed minimum royalty payments are
recorded as deferred revenue and recognized as the royalties are
earned. In addition, the Company receives a royalty payment based
on a specified percentage of the licensees’ sales, including
game item revenues. These royalties that exceed the guaranteed
minimum royalty are recognized on a monthly basis, as the related
revenues are earned by the licensees. Mobile games and applications revenue Mobile games and applications revenue consists of
(i) revenues from micro-transactions per-download Micro-transaction in-game in-game Per-download Mobile application development service revenues are
recognized by measuring progress-to-completion percentage-of-completion Character merchandising, animation and other
revenue Character merchandising, animation and other
revenue consist of revenues from sales of console games, game
character merchandising, animation and other services, including
sales of goods related to mobile phones and website development and
operation services for third parties.
Revenues from sales of console games are derived
from a specified percentage of the publisher’s sales after
deductibles, including payments to the platform holder and others,
and recognized on a quarterly basis as they are earned by the
publisher. Royalty payments from game character merchandising are
recognized on a quarterly basis as they are earned by the licensee.
Contract prices for the Company’s services provided to third
parties are recognized when the products or services have been
delivered or rendered and the customers can begin their use in
accordance with the contractual terms. The Company also sells goods related to mobile
phones, such as accessories and USB data cable or provides
contracted services, which is recorded in other revenue. The
Company records these sales of goods when delivery has occurred and
collectability of the fixed or determinable sales price is
reasonably assured. Out-of-Period The accompanying 2013 consolidated statement of
operations includes certain out-of-period in-game W Cash and cash equivalents Cash equivalents consist of time deposits with
original maturity of three months or less at the time of
purchase. Short-term Short-term Allowance for doubtful accounts The Company maintains allowances for doubtful
accounts receivable based upon the following information: an aging
analysis of its accounts receivable balances, historical bad debt
rates, repayment patterns, creditworthiness of its customers, and
industry trend analysis. The payment processing service providers are
responsible for remitting to the Company the full subscription
revenues generated in Korea after deducting their fixed service
fees and charges, which range from approximately 1.4% to 15% and
risk of loss or delinquencies are borne by such payment processing
service providers. Property and equipment Property and equipment are stated at cost, less
accumulated depreciation. Depreciation for property and equipment
is computed using the straight-line
Computer and equipment 4 years
Furniture and fixtures 4 years
Software 3 years
Vehicles 4 years Leasehold improvements are depreciated on a
straight-line
Routine maintenance and repairs are charged to
expense as incurred. Expenditures which enhance the value or extend
the useful lives of the related assets are capitalized. Depreciation for property and equipment is
allocated to cost of revenue, selling, general and administrative
expenses or research and development expenses. Accounting for the impairment of long-lived Definite-lived The Company reviews property and equipment and
other long-lived Property, Plant, and Equipment Intangible assets Capitalized software development
costs—online game development costs The Company capitalizes certain software
development costs relating to online games that will be distributed
through subscriptions or licenses. The Company accounts for
software development costs in accordance with ASC 985, Costs of
Software to be Sold, Leased, or Marketed product-by-product The Company amortizes capitalized software
development costs relating to games and records such costs as a
component of cost of revenues. Amortization is determined as the
greater of the amount computed using the ratio of current gross
revenues for a game to the total of current and anticipated future
gross revenues for that game or the straight-line Capitalized software development costs for games,
net of accumulated amortization and impairment, at
December 31, 2014 and 2015 were
W W W W The Company evaluates the recoverability of
capitalized software development costs on a product-by-product Impairment losses on capitalized software
development cost for games for the years ended December 31,
2014 and 2015 were nil and W Capitalized software development
costs—website and internal use software development
costs The Company accounts for website and internal use
software development cost in accordance with ASC 340, Internal
Use Software Research and development costs Research and development expenses consist primarily
of payroll and other overhead expenses which are all expensed as
incurred (i) until technological feasibility of an online game is
reached or (ii) until commercial operation of a mobile game
commences. Once technological feasibility of an online game is
reached, these costs are capitalized and, once commercial operation
commences, amortized as cost of revenues. Goodwill Goodwill is accounted for under ASC 350,
Intangibles—Goodwill and Other indefinite-lived Specifically, qualitative factors are assessed to
determine whether it is more likely than not that the fair value of
a reporting unit is less than its carrying amount, including
goodwill. In evaluating whether it is more likely than not that the
fair value of a reporting unit is less than its carrying amount,
the relevant events and circumstances are assessed. If, after
assessing the totality of events or circumstances, it is determined
that it is not more likely than not that the fair value of a
reporting unit is less than its carrying amount, then a
two-step two-step stand-alone When performing goodwill impairment testing, the
fair values of reporting units are determined based on valuation
techniques using the best available information, primarily
discounted cash flow projections. The Company makes significant
assumptions and estimates about the extent and timing of future
cash flows and discount rates that represent unobservable inputs
into valuation methodologies. Acquired in-process Acquired IPR&amp;D assets are considered
indefinite-lived The Company’s intangible assets other than
capitalized software development costs and goodwill are remeasured
at fair value only if an impairment charge is recognized. The
Company uses unobservable inputs to the valuation methodologies
that were significant to the fair value measurements, and the
valuations required management judgment due to the absence of
quoted market prices. Advertising The Company expenses advertising costs as incurred.
Advertising expense was W W W Accrued severance benefits and pension
plan Certain employees and directors in Korea with one
year or more of service are entitled to receive a lump-sum Compensation—Retirement
Benefits Gravity and NeoCyon introduced a defined
contribution pension plan in 2005 and 2011, respectively, and
provide an individual account for each participant. A plan’s
defined contributions to an individual’s account are to be
made for periods in which that individual renders services, the net
pension cost for a period shall be the contribution called for in
that period.
Foreign currency translation The Korean parent company and its subsidiaries use
their local currencies as their functional currencies. The
financial statements of the subsidiaries in functional currencies
other than the Korean Won are translated into the Korean Won in
accordance with ASC 830, Foreign Currency Matters Foreign currency transactions Net gains and losses resulting from foreign
exchange transactions are included in foreign currency income
(losses) in the consolidated statements of comprehensive loss. Income taxes The Company accounts for income taxes under the
provisions of ASC 740, Income Taxes A valuation allowance is provided on deferred
income tax assets to the extent that it is more likely than not
that such deferred income tax assets will not be realized. The
total income tax provision includes current tax expenses under
applicable tax regulations and the change in the balance of
deferred income tax assets and liabilities. The Company follows ASC 740, Income Taxes two-step more-likely-than-not Segment Reporting An operating segment is defined as a component of a
company that engages in business activities for which discrete
financial information is available, that is regularly reviewed by
the company’s Chief Operating Decision Maker (the
“CODM”) to make decisions about resources to be
allocated to the segment and assess its performance. In accordance
with ASC 280, Segment Reporting
Fair Value Measurements Fair value is defined as an exit price,
representing the amount that would be received to sell an asset or
paid to transfer a liability in an orderly transaction between
market participants. As such, fair value is a market-based
•
Level 1
•
Level 2
•
Level 3 Fair Value of Financial
Instruments ASC 825, Financial Instruments, short-term Earnings (losses) per share Basic earnings (losses) per share is computed by
dividing net income (loss) attributable to common shareholders by
the weighted average number of common shares outstanding for all
periods. Diluted earnings (losses) per share is computed by
dividing net earnings (losses) by the weighted average number of
common shares outstanding, increased by common stock equivalents.
However, for each of three years in the period ended December 31,
2015, there has been no common stock equivalent. Recent accounting pronouncements In July 2013, the FASB issued ASU 2013-11, Income Taxes 2013-05 In May 2014, the Financial Accounting Standards
Board (FASB) issued ASU 2014-09, Revenue from Contracts with
Customers In August, 2014, the FASB issued ASU 2014-15,
Presentation of Financial Statements-Going Concern In February 2015, the FASB issued ASU 2015-02,
Consolidation (Topic 810): Amendments to the Consolidation
Analysis In November 2015, the FASB issued ASU 2015-17,
Balance Sheet Classification of Deferred Taxes In January 2016, the FASB issued ASU 2016-01,
Financial Instruments-Overall In February 2016, the FASB issued ASU 2016-02,
Leases</t>
  </si>
  <si>
    <t>Convenience Translation into United States Dollar Amounts</t>
  </si>
  <si>
    <t>Text Block [Abstract]</t>
  </si>
  <si>
    <t>3. Convenience Translation into United States Dollar
Amounts The Company reports its consolidated financial
statements in Korean Won. The United States dollar (“US
dollar”) amounts disclosed in the accompanying consolidated
financial statements are presented solely for the convenience of
the reader, and have been converted at the rate of
1,169.26 Korean Won to one US dollar, which is the noon
buying rate of the U.S. Federal Reserve Board in effect on
December 31, 2015. Such translations should not be construed
as representations that the Korean Won amounts represent, have
been, or could be, converted into US dollars at that or any other
rate.</t>
  </si>
  <si>
    <t>Restricted Assets</t>
  </si>
  <si>
    <t>Receivables [Abstract]</t>
  </si>
  <si>
    <t>4. Restricted Assets As of December 31, 2014 and 2015, the Company
has no restricted long-term</t>
  </si>
  <si>
    <t>Allowance for doubtful accounts</t>
  </si>
  <si>
    <t>5. Allowance for doubtful accounts Changes in the allowance for accounts receivable
for the years ended December 31, 2013, 2014 and 2015 are as
follows:
2013 2014 2015
(In millions of Korean Won)
Balance at beginning of year W 9 W 32 W 35
Provision for allowances 23 16 1
Reversal of previous provision — — —
Write-offs — (13 ) —
Balance at end of year W 32 W 35 W 36
Changes in the allowance for loan receivable for
the years ended December 31, 2013, 2014 and 2015 are as
follows:
2013 2014 2015
(In millions of
Korean Won)
Balance at beginning of year W 1,200 W 1,200 W 1,200
Provision for allowances — — 10
Reversal of previous provision — — —
Write-offs — — —
Balance at end of year W 1,200 W 1,200 W 1,210
The original long-term loans receivable due from
Naru Entertainment Corporation (“Naru”)
were W</t>
  </si>
  <si>
    <t>Equity Method Investment</t>
  </si>
  <si>
    <t>Equity Method Investments and Joint Ventures [Abstract]</t>
  </si>
  <si>
    <t>6. Equity Method Investment The Company’s equity income (loss) on
investments is comprised of the following for the years ended
December 31, 2013, 2014 and 2015:
2013 2014 2015
(In millions of
Korean Won)
Animation Production Committee W
— W — W —
Online Game Revolution Fund No. 1 (18 ) — —
Gravity EU SAS — — —
Total equity income (loss) on investments W (18 ) W
— W
—
Animation Production Committee In April 2004, the Company’s subsidiary,
Gravity Entertainment Corporation, invested ¥123 million
( W Online Game Revolution Fund
No. 1 In 2005, the Company entered into a limited
liability partnership agreement to invest the committed amount of
¥1,000 million ( W W W W W Investment—Equity
Method and Joint Ventures W This Partnership was operated in Japan and the
objective of the Partnership was to invest in business relating to
online games for the benefit of all the partners. The Partnership
invested in eight games since its operations began. On December 31, 2010, the term of the
Partnership expired and it was liquidated on June 18, 2013.
The Company received liquidation proceeds amounting to W W Gravity EU SAS Gravity EU SAS was accounted for by using the
equity method since August 2011, due to a dilution of the
Company’s interest in Gravity EU SASU, the Company’s
ownership of the investee decreased from 100% to 25%. In 2013, the
Company discontinued applying the equity method as the investment
was reduced to zero. The Company did not have any contractual
obligation to fund further losses of Gravity EU SAS. Gravity EU SAS
was disposed in November 2014 and the Company recognized the gain
on disposition of investments amounting to W</t>
  </si>
  <si>
    <t>Fair value of financial instruments</t>
  </si>
  <si>
    <t>Fair Value Disclosures [Abstract]</t>
  </si>
  <si>
    <t>7. Fair value of financial instruments The Company adopted ASC 820, Fair Value Measurements and
Disclosures non-performance.
The Company’s financial instruments are
measured and recorded at fair value, except for cost method
investments. The Company’s non-financial As discussed in Note 2, the Company adopted
ASC 825, which permits entities to choose to measure financial
instruments and certain other items at fair value and consequently
report unrealized gains and losses on these items in earnings. ASC
825 was effective for the Company’s fiscal year beginning
January 1, 2009. The Company has elected the fair value option
to measure its short-term available-for-sale The estimated fair value of financial assets is
determined by the Company, using available market information and
valuation methodologies considered to be appropriate. However,
considerable judgment is required in interpreting market data to
develop the estimates of fair value. As of December 31, 2014 and 2015, the
Company’s financial assets consist of cash, short-term short-term short-term</t>
  </si>
  <si>
    <t>Property and Equipment, Net</t>
  </si>
  <si>
    <t>Property, Plant and Equipment [Abstract]</t>
  </si>
  <si>
    <t>8. Property and Equipment, Net Property and equipment as of December 31, 2014
and 2015 consist of the following:
2014 2015
(In millions of Korean Won)
Computer and equipment W 7,050 W 6,413
Furniture and fixtures 1,368 1,750
Vehicles 80 —
Capital lease assets 1,340 1,429
Leasehold improvements 964 964
Software externally-purchased 10,280 10,506
21,082 21,062
Less accumulated depreciation (19,869 ) (20,180 )
W 1,213 W 882
Depreciation expenses for the years ended
December 31, 2013, 2014 and 2015 were W W W</t>
  </si>
  <si>
    <t>Goodwill and other intangible assets</t>
  </si>
  <si>
    <t>Goodwill and Intangible Assets Disclosure [Abstract]</t>
  </si>
  <si>
    <t>9. Goodwill and other intangible assets Capitalized software development cost and other
intangible assets as of December 31, 2014 and 2015 consist of
the following:
At December 31, 2014 At December 31, 2015
Gross Carrying Amount Accumulated Amortization Accumulated Impairment Net Carrying Amount Gross Carrying Amount Accumulated Amortization Accumulated Impairment Net Carrying Amount
(In millions of
Korean Won)
Capitalized software development cost W 29,558 W (20,226 ) W (779 ) W 8,553 W 29,558 W (24,174 ) W (5,384 ) W —
Acquired intangible assets
Product technology 18,599 (12,523 ) (6,033 ) 43 18,599 (12,543 ) (6,033 ) 23
IPR&amp;D technology 8,503 — (8,503 ) — 8,503 — (8,503 ) —
Trademarks 579 (409 ) (3 ) 167 586 (440 ) (37 ) 109
Others 3,078 (1,089 ) (1,989 ) — 3,078 (1,089 ) (1,989 ) —
Total W 60,317 W (34,247 ) W (17,307 ) W 8,763 W 60,324 W (38,246 ) W (21,946 ) W 132
The Company capitalized
W Costs of Software to be Sold, Leased, or
Marketed All of the Company’s intangible assets other
than goodwill and IPR&amp;D are subject to amortization. No
significant residual value is estimated for the intangible assets.
Aggregate amortization expenses for intangible assets for the years
ended December 31, 2013, 2014 and 2015 were
W W W The Company recognized impairment loss of
W W The Company recognized impairment loss of
W W W Despite the Company’s various efforts, a
significant decrease in revenue of Dragonica was noted in the
fourth quarter of 2013, which were trigger events for the
impairment analysis of Dragonica. As the carrying amount of
Dragonica exceeded its fair value, Dragonica was considered fully
impaired. The Company recognized impairment losses of
W Maestia was commercially launched in August 2012,
but did not gain popularity in market. As the carrying amount of
Maestia exceeded its fair value, Maestia was considered fully
impaired. An impairment charge amounting to
W Requiem Returns W was commercially launched in June
2013, but did not gain popularity in market. As the carrying amount
of Requiem Returns W exceeded its fair value, Requiem Returns W was
considered fully impaired. An impairment charge amounting to
W Steal Fighter was commercially launched in February
2013, but did not gain popularity in market. The Company ceased
offering commercial service in February 2014, which was a
triggering event for the impairment of Steal Fighter. As the
carrying amount of Steal Fighter exceeded its fair value, Steal
Fighter was considered fully impaired. An impairment charge
amounting to W The Company developed Ragnarok Odyssey Ace, a PS
VITA game, in a joint effort with GungHo Online
Entertainment, Inc. and commercialized the game in August
2013. The carrying amount of Ragnarok Odyssey Ace, a PS VITA game,
exceeded the net realizable value of that asset and it was a
trigger event for the impairment analysis of Ragnarok Odyssey Ace,
a PS VITA game. The Company recognized impairment losses of
W The Company ceased offering commercial service in
March 2013, which was a triggering event for the impairment of
Ragnarok Online Guild Masters. As the carrying amount of Ragnarok
Online Guild Masters exceeded the net realizable value of that
asset, Ragnarok Online Guild Masters was considered fully impaired.
An impairment charge amounting to
W The Company developed Game Station, a mobile game
service platform, but the carrying amount of Game Station, a mobile
game service platform, exceeded the net realizable value of that
asset. An impairment charge amounting to
W Expected amortization expenses related to the
current net carrying amount of intangible assets are as
follows:
(In millions of Korean Won)
2016 W 45
2017 26
2018 20
2019 13
2020 and thereafter 28
W 132
Changes in goodwill balances for the years ended
December 31, 2013, 2014 and 2015 are as follows:
2013 2014 2015
(In millions of
Korean Won)
Balance at beginning of the year
Goodwill W 8,232 W 8,232 W 8,232
Accumulated impairment losses (4,369 ) (7,022 ) (7,022 )
3,863 1,210 1,210
Impairment losses (2,653 ) — (1,210 )
Balance at end of the year
Goodwill 8,232 8,232 8,232
Accumulated impairment losses (7,022 ) (7,022 ) (8,232 )
W 1,210 W 1,210 W —
The Company performed its annual impairment test
for goodwill at its reporting unit using data as of
December 31, 2013, 2014 and 2015. In performing the
valuations, the Company used cash flows, which reflected
management’s forecasts and discount rates which reflect the
risks associated with the current market. Prior to performing the
two-step In performing the annual impairment test for
goodwill for Gravity Games in 2013, the fair value of the business
reporting unit Gravity Games was determined to be lower than its
carrying amount. Therefore, during the fiscal year ended
December 31, 2013, the Company recorded impairment losses of
W In 2014, the Company concluded not to recognize
impairment loss for goodwill as the fair value of the business
reporting unit was determined to be greater than its carrying
amount. In 2015, the Company recorded impairment losses of
W</t>
  </si>
  <si>
    <t>Accrued Severance Benefits</t>
  </si>
  <si>
    <t>Postemployment Benefits [Abstract]</t>
  </si>
  <si>
    <t>10. Accrued Severance Benefits Changes in accrued severance benefits for the years
ended December 31, 2013, 2014 and 2015 are as follows:
2013 2014 2015
(In millions of Korean Won)
Balance at beginning of year W 683 W 263 W 103
Provisions for severance benefits 67 (60 ) 20
Severance payments (444 ) (100 ) —
Terminated but not yet paid (43 ) — —
Balance at end of year W 263 W 103 W 123
In 2005, Gravity introduced a defined contribution
pension plan (“Pension Plan”) in accordance with the
Employee Benefit Security Act of Korea and entered into a
nonparticipating defined contribution insurance contract with a
life insurance company. Gravity’s contribution to the Pension
Plan was W W W W W W</t>
  </si>
  <si>
    <t>Commitments and Contingencies</t>
  </si>
  <si>
    <t>Commitments and Contingencies Disclosure [Abstract]</t>
  </si>
  <si>
    <t>11. Commitments and Contingencies As of December 31, 2015, the Company has
outstanding licensing agreements for Ragnarok Online with 7
companies internationally. Based on the agreements with the
licensees, the Company receives certain amounts (24% to 40%) of
each licensee’s revenues as royalty.
In January 2015, the Company entered into a
development agreement with Shanghai The Dream Network Technology
Co., Ltd., or Dream Square, to develop and distribute two mobile
games in China based on the contents of Ragnarok Online, which was
amended in March 2016 to grant Dream Square an exclusive right to
develop mobile games and web games based on the contents of
Ragnarok Online and distribute such games for 5 years. As of December 31, 2015, the Company has contracts
for the exclusive rights of Ragnarok Online II game distribution
and sales with GungHo Online Entertainment, Inc.
(“GungHo”) in Japan, PT. Lyto Datarindo Fortuna in
Indonesia and Shanghai The Dream Square Network Technology Co.,
Ltd. in China. Among aforementioned contacts, the Board of
Directors of the Company has approved a termination of the license
and distribution agreement for Ragnarok Online II with GungHo in
January 2016 (See Note 18). The contract with AsiaSoft
Corporation CO., Ltd. in Thailand and in Vietnam were terminated in
June 2015. Also the Company entered into the contract for the
exclusive rights of Dragon Saga game distribution and sales with
Electronic Extreme in Thailand in October 2015. The contract
periods of these license agreements range from one to three years
after commercialization in each geographical location. As of December 31, 2013, the license fee the
Company has committed to pay upon the commercial launches of the
licensed games were W W browser-based browser-based The Company entered into various capital lease
agreements to utilize game servers. The Company made principal and
interest payments of $243 thousand
( W W W W W W Future minimum lease payments for the leases as of
December 31, 2015, are as follows:
2016 2017
Principal Interest Principal Interest
(In millions of
Korean Won)
Capital lease W 17 W — W — W — In addition to the capital lease above, the Company
leases certain properties which are considered to be operating
leases. Rental expenses incurred under these operating leases were
W W W W Future minimum rental payments for the operating
leases as of December 31, 2015, are as follows:
(In millions of Korean Won)
2016 W 1,637
2017 —
2018 —
W 1,637
Litigation In April 2009, the Company repatriated
W FZ-LLC W W W W In May 2010, former executive filed another lawsuit
claiming employment termination without cause, amounting to
W Furthermore, in June 2011, the former executive
filed another lawsuit against the Company claiming nullity of
dismissal and seeking remuneration, amounting to
W</t>
  </si>
  <si>
    <t>Shareholders' Equity</t>
  </si>
  <si>
    <t>Equity [Abstract]</t>
  </si>
  <si>
    <t>12. Shareholders’ Equity As of December 31, 2015, Gravity is authorized
to issue a total of 40 million shares with a par value
of W non-voting non-voting non-voting non-voting As of December 31, 2015, the Company had a
total of 6,948,900 common shares issued and outstanding. All of the
issued and outstanding shares are fully paid and are
registered.</t>
  </si>
  <si>
    <t>Loss Per Share</t>
  </si>
  <si>
    <t>Earnings Per Share [Abstract]</t>
  </si>
  <si>
    <t>13. Loss Per Share The components of basic and diluted losses per
share are as follows:
2013 2014 2015
(In millions of
Korean Won,
Net loss available for common shareholders (A) W (18,588 ) W (20,907 ) W (16,965 )
Weighted average outstanding shares of common shares (B) 6,948,900 6,948,900 6,948,900
Loss per share Basic and diluted (A/B) W (2,675 ) W (3,009 ) W (2,441 )</t>
  </si>
  <si>
    <t>Income Taxes</t>
  </si>
  <si>
    <t>Income Tax Disclosure [Abstract]</t>
  </si>
  <si>
    <t>14. Income Taxes Income tax expenses for the years ended
December 31, 2013, 2014 and 2015 consist of the following:
2013 2014 2015
(In millions of
Korean Won)
Loss before income taxes
Domestic W (13,403 ) W (9,415 ) W (14,790 )
Foreign (1,222 ) (1,437 ) (888 )
(14,625 ) (10,852 ) (15,678 )
Current income taxes
Domestic 2,634 1,473 1,351
Foreign — — —
2,634 1,473 1,351
Deferred income taxes (benefit)
Domestic 2,474 8,674 —
Foreign — — —
2,474 8,674 —
Total income tax expenses W 5,108 W 10,147 W 1,351
Income taxes recognized directly in other
comprehensive income for the years ended December 31, 2013,
2014 and 2015 are W W
The tax effects of temporary differences that give
rise to significant portions of the deferred income tax assets and
deferred income tax liabilities as of December 31, 2014 and
2015 are as follows:
2014 2015
(In millions of Korean Won)
Deferred tax assets
Accrued expense W 269 W 345
Allowance for doubtful 1,201 1,179
Investments in subsidiaries and equity method investees 231 77
Depreciation and amortization 269 1,228
Deferred revenue 578 487
Net operation loss carryforwards 10,882 14,157
Foreign tax credit carryforwards 13,901 10,078
Tax credit carryforwards for research and human resource
development 3,507 3,533
Tax credit carryforwards for social insurance for employment
increase 70 70
Others 105 91
Total deferred tax assets 31,013 31,245
Less valuation allowance (30,902 ) (31,146 )
111 99
Deferred tax liabilities
Accrued income 34 23
Investments in subsidiaries and equity method investees 77 76
Total deferred tax liabilities 111 99
Net deferred tax assets W — W —
Reported as
Current portion of deferred income tax assets W — W —
Non-current W — W — Deferred income tax assets are recognized only to
the extent that realization of the related tax benefit is more
likely than not. Realization of the future tax benefits related to
the deferred income tax assets is dependent on many factors,
including the Company’s ability to generate taxable income
within the period during which the temporary differences reverse,
the outlook for the economic environment in which the Company
operates, and the overall future industry outlook. In assessing the realizability of deferred income
tax assets, management considered whether it was more likely than
not that some portion or all of the deferred income tax assets
would not be realized. In particular, a significant portion of the
available loss carryforwards and tax credit carryforwards is
expected to expire if the Company does not generate sufficient
taxable income in Korea. The ultimate realization of deferred
income tax asset is dependent upon the generation of future taxable
income during the periods in which those temporary differences
became deductible. Management considered the scheduled reversal of
deferred tax liabilities, uncertainty in the future taxable income,
the tax structure of the Company and tax planning strategies in
making this assessment. In 2013, based on the level of historical
taxable income and the future taxable income under the
Company’s business plan over the periods in which the
deferred tax assets were deductible, management believed it was
more likely than not that W As of December 31, 2015, Gravity Co., Ltd. in Korea
had temporary differences of W W W W W As of December 31, 2015, NeoCyon, Inc., the
Company’s 96.11% owned subsidiary in Korea, had temporary
differences of W W W W W As of December 31, 2015, Gravity Entertainment
Corp., the Company’s 100% owned subsidiary in Japan, had
temporary differences of W W W As of December 31, 2015, Gravity Interactive, Inc.,
the Company’s 100% owned subsidiary in US, had available loss
carryforwards of W W W As of December 31, 2015, Gravity Games Corporation,
the Company’s 85.50% owned subsidiary in Korea, had temporary
differences of W W W W W
The Korean statutory tax rate applicable to the
Company for the years ended December 31, 2013, 2014 and 2015
is 22%. Deferred taxes are measured using the enacted tax rate
expected to apply at the time of reversal, which is 22% for the
Company. On January 1, 2014, amended local income tax law was
enacted. This amendment has an impact on calculation of surtax on
income tax for the period ended December 31, 2014 and 2015. Prior
to the amended local income tax law was enacted, surtax on
corporate income tax was calculated at 10% of income tax payable
which was subtracted by tax credit. However, it is now calculated
at 10% of income tax payable in accordance with this amendment.
Such change resulted in change in the tax rate for calculation of
deferred tax asset of tax credit carryforward to 20% from 22%. A reconciliation of income tax expense (benefit)
from the Korean statutory income tax rate to actual income tax
expense is as follows:
2013 2014 2015
(In millions of
Korean Won)
Tax expense (benefit) at Korean statutory tax rate (22%) W (3,217 ) W (2,387 ) W (3,449 )
Foreign tax credit and foreign tax deduction 14 1,069 1,104
Tax credit carryforwards for research and human resource
development (1,104 ) (756 ) (558 )
Tax credit carryforwards for social insurance for employment
increase (78 ) — —
Foreign tax differential (156 ) (259 ) (184 )
Income not assessable for tax purpose — (26 ) (77 )
Expense not deductible for tax purpose 38 351 140
Change in formula of surtax on income tax — 2,049 —
Change in valuation allowances 4,640 6,550 244
Tax effect from consolidation of subsidiaries (462 ) 3 205
Effect of change in foreign currency exchange rate 79 (110 ) (187 )
Expiration of unused foreign tax credit and unused net operating
loss carryforwards 5,332 4,090 4,238
Others 22 (427 ) (125 )
Total income tax expense W 5,108 W 10,147 W 1,351
The Company assessed uncertain tax positions and
measured unrecognized tax benefits for open tax years in accordance
with ASC 740, Income Taxes. The Company’s policy is that it
recognizes interest expenses and penalties related to income tax
matters as a component of income tax expense. Accordingly, the
Company assesses its income tax positions and records tax benefits
for all years subject to examinations based upon the evaluation of
the facts, circumstances and information available at that
reporting date. For those tax positions for which it is more likely
than not that a tax benefit will be sustained, the Company records
the amount that has a greater than 50% likelihood of being realized
upon settlement with a taxing authority that has full knowledge of
all relevant information. If the Company does not believe that it
is more likely than not that a tax benefit will be sustained, no
tax benefit is recognized. Based on the approach above, the Company assessed
the uncertain tax positions and did not record any unrecognized tax
benefits as the Company believes that it is more likely than not
that there will not be any unrecognized tax benefits.
Allowances for deferred income tax assets for the
three years ended December 31, 2013, 2014 and 2015 are as
follows:
Balance at Decrease(*) Increase Balance at End of Year
(In millions of
Korean Won)
2013
Valuation allowance W 19,712 W (5,332 ) W 9,972 W 24,352
2014
Valuation allowance 24,352 (4,090 ) 10,640 30,902
2015
Valuation allowance 30,902 (4,238 ) 4,482 31,146
(*)
The valuation allowances decreased primarily due to
the expiration of unused foreign tax credits and unused net
operating loss carryforwards.</t>
  </si>
  <si>
    <t>Operating Segments and Geographic Information</t>
  </si>
  <si>
    <t>Segment Reporting [Abstract]</t>
  </si>
  <si>
    <t>15. Operating Segments and Geographic Information Operating segments of the Company are consistent
with its internal organizational structure, the manner in which its
operations are reviewed and managed by its Chief Executive Officer,
who is its Chief Operating Decision Maker (“CODM”), the
manner in which the Company assesses operating performance and
allocate resources, and the availability of separate financial
information. The Company had previously reported its results of
operations under one operating segment. In 2015, the Company
realigned new operating segments comprised of online game
operations and mobile game operations. During the fiscal year of
2015, our CODM decided to begin to receive and analyze separate
financial information of the operating segments in order to perform
independent evaluations about its online game operations and mobile
game operations and to make separate business decisions and, also
to allocate resources for each segment. The nature of change is
based on consideration about (i) recent focus on mobile game
business due to significant growth of global mobile game market as
well as (ii) gradually declining portion of online game revenues in
total revenues. The CODM does not review any information regarding
total assets on an operating segment basis, and accordingly, no
disclosure is made with respect thereto. Information on the
operating segments and reconciliations of total net revenues and
total segment operating income to consolidated net revenues from
external customers and consolidated operating income for the years
ended December 31, 2013, 2014, and 2015 are presented in the table
below:
2013 2014 2015
(In millions of
Korean Won)
Segment net Revenues
Online games W 31,726 W 22,153 W 18,147
Mobile games 15,097 15,649 15,350
Other 4,970 4,772 3,830
Elimination (4,108 ) (2,685 ) (1,667 )
Total W 47,685 W 39,889 W 35,660
2013 2014 2015
(In millions of
Korean Won)
Income from operations
Online games W (9,462 ) W (4,625 ) W (7,038 )
Mobile games (5,116 ) (7,196 ) (9,701 )
Other (16 ) (386 ) 398
Elimination (2,136 ) 378 (888 )
Total W (16,730 ) W (11,829 ) W (17,229 )
Geographic information for the years ended
December 31, 2013, 2014 and 2015 is based on the location of
the distribution entity. Revenues by geographic region are as
follows:
2013 2014 2015
(In millions of
Korean Won)
Korea W 15,491 W 19,469 W 18,189
Japan 14,409 8,511 7,781
United States of America 7,725 5,038 3,624
Taiwan and Hong Kong 3,106 2,315 2,763
Thailand 1,015 1,283 958
China 2,734 749 1,045
Brazil 705 664 452
Europe 643 300 203
Russia 180 123 26
Other 1,677 1,437 619
W 47,685 W 39,889 W 35,660
Approximately 86% and 14% of the Company’s
property and equipment are located in Korea and the United States
of America, respectively, as of December 31, 2015.</t>
  </si>
  <si>
    <t>Related Party Transactions</t>
  </si>
  <si>
    <t>Related Party Transactions [Abstract]</t>
  </si>
  <si>
    <t>16. Related Party Transactions During the years ended December 31, 2013, 2014
and 2015, there were related party transactions with a shareholder
and an equity investee as follows:
2013 2014 2015
(In millions of
Korean Won)
Sales to related parties W 18,562 W 11,441 W 9,454
Purchases from related parties 1,212 599 226
Amounts due from related parties 1,773 1,365 1,261
Amounts due to related parties 5,756 5,111 4,712 On April 1, 2008, GungHo Online
Entertainment, Inc. became a majority shareholder by acquiring
52.39% of the voting shares from Heartis Inc., the former
majority shareholder, and acquired additional 6.92% voting shares
on June 23 and June 24, 2008. The transactions with
GungHo and the related balances during 2013, 2014 and 2015 were
included in related party transactions above. Due to the disposal of equity investments in
Gravity EU SAS, in November 2014, the related party relationships
between the Company and the equity investees was discontinued.
Therefore, the transactions with Gravity EU SAS that occurred
before the disposal of the equity investments was included in the
related party transactions. Sales to Gravity EU SAS
were W
Zerodiv Inc. has been excluded from the coverage of
GungHo Online Entertainment, Inc.’s consolidation as a
result of the sale of all of its shares at December 1, 2015.
Therefore, the related party relationship between the Company and
Zerodiv Inc. was discontinued and the transactions with Zerodiv
Inc. that occurred before the sales date was included in the
related party transactions.</t>
  </si>
  <si>
    <t>Supplemental Cash Flow Information and Non-Cash Activities</t>
  </si>
  <si>
    <t>Supplemental Cash Flow Elements [Abstract]</t>
  </si>
  <si>
    <t xml:space="preserve">17. Supplemental Cash Flow Information and Non-Cash
2013 2014 2015
(In millions of
Korean Won)
Supplemental cash flow information
Cash paid during the year for income taxes W 2,373 W 1,344 W 1,279
Interest paid 24 11 4
Supplemental non-cash
Reclassification of long-term W 1,922 W 1,242 W 940
Reclassification of prepayment to intangible assets 1,361 31 6 </t>
  </si>
  <si>
    <t>Subsequent events</t>
  </si>
  <si>
    <t>Subsequent Events [Abstract]</t>
  </si>
  <si>
    <t>18. Subsequent events The Board of Directors of the Company has approved
a termination of the license and distribution agreement for
Ragnarok Online II with GungHo Online Entertainment Inc.
(“GungHo”). Gravity and GungHo entered into the license
and distribution agreement on September 29, 2006, which granted
GungHo the exclusive right to service Ragnarok Online II in Japan.
However, Ragnarok Online II has not yet been launched in Japan and
has had limited success in certain jurisdictions where the game has
been launched. Therefore, in relation to Ragnarok Online II in
Japan, after discussions with GungHo and due consideration, Board
of Directors of the Company unanimously approved the termination of
the license agreement with GungHo. In February 2016, the agreement
was terminated and as part of the termination, $5,000 thousand in
initial payments received from GungHo, which were recorded as
long-term deferred revenue as of December 31, 2015, will be
refunded in four equal payments by the end of the December 2017.
This termination has no impact on the Company’s financial
operation for the year ended December 31, 2015.</t>
  </si>
  <si>
    <t>Significant Accounting Policies (Policies)</t>
  </si>
  <si>
    <t>Basis of presentation</t>
  </si>
  <si>
    <t>Basis of present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t>
  </si>
  <si>
    <t>Principles of consolidation</t>
  </si>
  <si>
    <t>Principles of consolidation The accompanying consolidated financial statements
include the accounts of Gravity and the following subsidiaries
(collectively referred to as the “Company”). All
intercompany balances and transactions have been eliminated in the
consolidation.
Subsidiary Year of Year of Percentage of
Gravity Interactive, Inc. 2003 2003 100.00
Gravity Entertainment Corporation 2003 2004 100.00
NeoCyon, Inc. 2000 2005 96.11
Gravity Games Corporation (*1) 2003 2010 85.50
(*1)
In October 2010, the Company acquired 50.83%
ownership of Barunson Interactive Corporation. Based on the
shareholders’ meeting held on March 28, 2011, Barunson
Interactive Corporation changed its name to Gravity Games
Corporation. In August 2013, the Company additionally acquired
34.67% of the share capital of Gravity Games Corporation through
additional capital increase. As a result of increase in ownership
interest, additional paid-in W non-controlling
The subsidiary that was excluded from consolidation
during the year ended December 31, 2015 is as follows:
Subsidiary
Reason
Gravity Middle East &amp; Africa FZ LLC ( ) Liquidation
(*)
In November 2015, Gravity Middle East &amp; Africa
FZ LLC was liquidated in accordance with the law of United Arab
Emirates. As a result of liquidation, the entire accumulated other
comprehensive income balance of W Investments in entities where the Company holds
more than 20% but less than 50% ownership or over which the Company
has significant management influence are accounted for using the
equity method of accounting and the Company’s share of the
investee’s operations is included in Equity method
investments. The Company follows the equity method of accounting
for investments in its joint ventures Animation Production
Committee and Gravity EU SAS (See Note 6). Investments in limited partnerships are accounted
for using the equity method in accordance with Accounting Standards
Codification (“ASC”) 323, Investment—Equity
Method and Joint Ventures The Company recorded its initial investments at
cost and records its pro rata share of the earnings or losses in
the results of operations of the equity method investees.</t>
  </si>
  <si>
    <t>Use of estimates</t>
  </si>
  <si>
    <t>Use of estimates 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items
subject to such estimates and assumptions include useful lives of
property and equipment, salvage values and recovery of property and
equipment; recoverability of goodwill and intangible assets;
valuation allowances for receivables, realization of deferred
income tax assets, and estimated life cycle of game users. Actual
results could differ materially from the estimates and assumptions
used.</t>
  </si>
  <si>
    <t>Risks and uncertainties</t>
  </si>
  <si>
    <t>Risks and uncertainties Industry and revenue The industry in which the Company operates is
subject to a number of industry-specific During the years ended December 31, 2013, 2014
and 2015, the Company generated 81%, 84% and 87% of its revenues
from countries in Asia, respectively.
As of December 31, 2013, 2014, and 2015,
GungHo Online Entertainment, Inc. and LG Electronics Inc.
are customers whose related accounts receivable and total
revenue exceeds 10% of the Company’s total accounts
receivable and total revenue, and the proportions are as
follows:
2013 2014 2015
Country
Customer Accounts Revenues Accounts Revenues Accounts Revenues
Japan GungHo Online
Entertainment, Inc. 30% 38% 25% 28% 23% 27%
Korea LG Electronics Inc. 9% 6% 15% 8% 11% 12% The amounts included within the accounts receivable
balance as of December 31, 2015 are W W Concentrations of credit risk Cash and cash equivalents and short-term short-term</t>
  </si>
  <si>
    <t>Revenue recognition</t>
  </si>
  <si>
    <t>Revenue recognition The Company recognizes revenue when persuasive
evidence of an arrangement exists, the product or the service has
been delivered or rendered, the price is fixed or determinable, and
collection of the resulting receivable is reasonably assured. The Company derives most of its revenues from
online game subscription revenue mainly from Ragnarok Online paid
by users in Korea, the United States and Canada, and royalties and
license fees paid by the licensees of the Company in overseas
markets. Online games—subscription revenue Players can access certain games free of charge,
but may purchase game points to acquire in-game (i) micro-transactions, Micro-transaction in-game in-game in-game in-game Micro-transaction in-game Online games—royalties and license
fees The Company licenses the right to sell and
distribute its games in exchange for an initial prepaid license fee
and guaranteed minimum royalty payments. The prepaid license fee
revenues are recorded as deferred revenue and recognized ratably
over the license period. If license agreements are renewed upon
expiration of their terms, renewed license fees are deferred and
recognized ratably over the new license period.
The Company generally provides its licensees with
minimal post-contract vendor-specific The guaranteed minimum royalty payments are
recorded as deferred revenue and recognized as the royalties are
earned. In addition, the Company receives a royalty payment based
on a specified percentage of the licensees’ sales, including
game item revenues. These royalties that exceed the guaranteed
minimum royalty are recognized on a monthly basis, as the related
revenues are earned by the licensees. Mobile games and applications revenue Mobile games and applications revenue consists of
(i) revenues from micro-transactions per-download Micro-transaction in-game in-game Per-download Mobile application development service revenues are
recognized by measuring progress-to-completion percentage-of-completion Character merchandising, animation and other
revenue Character merchandising, animation and other
revenue consist of revenues from sales of console games, game
character merchandising, animation and other services, including
sales of goods related to mobile phones and website development and
operation services for third parties.
Revenues from sales of console games are derived
from a specified percentage of the publisher’s sales after
deductibles, including payments to the platform holder and others,
and recognized on a quarterly basis as they are earned by the
publisher. Royalty payments from game character merchandising are
recognized on a quarterly basis as they are earned by the licensee.
Contract prices for the Company’s services provided to third
parties are recognized when the products or services have been
delivered or rendered and the customers can begin their use in
accordance with the contractual terms. The Company also sells goods related to mobile
phones, such as accessories and USB data cable or provides
contracted services, which is recorded in other revenue. The
Company records these sales of goods when delivery has occurred and
collectability of the fixed or determinable sales price is
reasonably assured. Out-of-Period The accompanying 2013 consolidated statement of
operations includes certain out-of-period in-game W</t>
  </si>
  <si>
    <t>Cash and cash equivalents Cash equivalents consist of time deposits with
original maturity of three months or less at the time of
purchase.</t>
  </si>
  <si>
    <t>Short-term Short-term</t>
  </si>
  <si>
    <t>Allowance for doubtful accounts The Company maintains allowances for doubtful
accounts receivable based upon the following information: an aging
analysis of its accounts receivable balances, historical bad debt
rates, repayment patterns, creditworthiness of its customers, and
industry trend analysis. The payment processing service providers are
responsible for remitting to the Company the full subscription
revenues generated in Korea after deducting their fixed service
fees and charges, which range from approximately 1.4% to 15% and
risk of loss or delinquencies are borne by such payment processing
service providers.</t>
  </si>
  <si>
    <t>Property and equipment</t>
  </si>
  <si>
    <t>Property and equipment Property and equipment are stated at cost, less
accumulated depreciation. Depreciation for property and equipment
is computed using the straight-line
Computer and equipment 4 years
Furniture and fixtures 4 years
Software 3 years
Vehicles 4 years Leasehold improvements are depreciated on
a straight-line
Routine maintenance and repairs are charged to
expense as incurred. Expenditures which enhance the value or extend
the useful lives of the related assets are capitalized. Depreciation for property and equipment is
allocated to cost of revenue, selling, general and administrative
expenses or research and development expenses.</t>
  </si>
  <si>
    <t>Accounting for the impairment of long-lived assets</t>
  </si>
  <si>
    <t>Accounting for the impairment of long-lived Definite-lived The Company reviews property and equipment and
other long-lived Property, Plant, and
Equipment</t>
  </si>
  <si>
    <t>Intangible assets</t>
  </si>
  <si>
    <t>Intangible assets Capitalized software development
costs—online game development costs The Company capitalizes certain software
development costs relating to online games that will be distributed
through subscriptions or licenses. The Company accounts for
software development costs in accordance with ASC 985, Costs of
Software to be Sold, Leased, or Marketed product-by-product The Company amortizes capitalized software
development costs relating to games and records such costs as a
component of cost of revenues. Amortization is determined as the
greater of the amount computed using the ratio of current gross
revenues for a game to the total of current and anticipated future
gross revenues for that game or the straight-line Capitalized software development costs for games,
net of accumulated amortization and impairment, at
December 31, 2014 and 2015 were
W W W W The Company evaluates the recoverability of
capitalized software development costs on a product-by-product Impairment losses on capitalized software
development cost for games for the years ended December 31,
2014 and 2015 were nil and W Capitalized software development
costs—website and internal use software development
costs The Company accounts for website and internal use
software development cost in accordance with ASC 340, Internal
Use Software Research and development costs Research and development expenses consist primarily
of payroll and other overhead expenses which are all expensed as
incurred (i) until technological feasibility of an online game is
reached or (ii) until commercial operation of a mobile game
commences. Once technological feasibility of an online game is
reached, these costs are capitalized and, once commercial operation
commences, amortized as cost of revenues. Goodwill Goodwill is accounted for under ASC 350,
Intangibles—Goodwill and Other indefinite-lived Specifically, qualitative factors are assessed to
determine whether it is more likely than not that the fair value of
a reporting unit is less than its carrying amount, including
goodwill. In evaluating whether it is more likely than not that the
fair value of a reporting unit is less than its carrying amount,
the relevant events and circumstances are assessed. If, after
assessing the totality of events or circumstances, it is determined
that it is not more likely than not that the fair value of a
reporting unit is less than its carrying amount, then a
two-step two-step stand-alone When performing goodwill impairment testing, the
fair values of reporting units are determined based on valuation
techniques using the best available information, primarily
discounted cash flow projections. The Company makes significant
assumptions and estimates about the extent and timing of future
cash flows and discount rates that represent unobservable inputs
into valuation methodologies. Acquired in-process Acquired IPR&amp;D assets are considered
indefinite-lived The Company’s intangible assets other than
capitalized software development costs and goodwill are remeasured
at fair value only if an impairment charge is recognized. The
Company uses unobservable inputs to the valuation methodologies
that were significant to the fair value measurements, and the
valuations required management judgment due to the absence of
quoted market prices.</t>
  </si>
  <si>
    <t>Advertising</t>
  </si>
  <si>
    <t>Advertising The Company expenses advertising costs as incurred.
Advertising expense was W W W</t>
  </si>
  <si>
    <t>Accrued severance benefits and pension plan</t>
  </si>
  <si>
    <t>Accrued severance benefits and pension
plan Certain employees and directors in Korea with one
year or more of service are entitled to receive a lump-sum Compensation—Retirement
Benefits Gravity and NeoCyon introduced a defined
contribution pension plan in 2005 and 2011, respectively, and
provide an individual account for each participant. A plan’s
defined contributions to an individual’s account are to be
made for periods in which that individual renders services, the net
pension cost for a period shall be the contribution called for in
that period.</t>
  </si>
  <si>
    <t>Foreign currency translation</t>
  </si>
  <si>
    <t>Foreign currency translation The Korean parent company and its subsidiaries use
their local currencies as their functional currencies. The
financial statements of the subsidiaries in functional currencies
other than the Korean Won are translated into the Korean Won in
accordance with ASC 830, Foreign Currency
Matters Foreign currency transactions Net gains and losses resulting from foreign
exchange transactions are included in foreign currency income
(losses) in the consolidated statements of comprehensive loss.</t>
  </si>
  <si>
    <t>Income taxes</t>
  </si>
  <si>
    <t>Income taxes The Company accounts for income taxes under the
provisions of ASC 740, Income Taxes A valuation allowance is provided on deferred
income tax assets to the extent that it is more likely than not
that such deferred income tax assets will not be realized. The
total income tax provision includes current tax expenses under
applicable tax regulations and the change in the balance of
deferred income tax assets and liabilities. The Company follows ASC 740, Income Taxes two-step more-likely-than-not</t>
  </si>
  <si>
    <t>Segment Reporting</t>
  </si>
  <si>
    <t>Segment Reporting An operating segment is defined as a component of a
company that engages in business activities for which discrete
financial information is available, that is regularly reviewed by
the company’s Chief Operating Decision Maker (the
“CODM”) to make decisions about resources to be
allocated to the segment and assess its performance. In accordance
with ASC 280, Segment Reporting</t>
  </si>
  <si>
    <t>Fair Value Measurements</t>
  </si>
  <si>
    <t>Fair Value Measurements Fair value is defined as an exit price,
representing the amount that would be received to sell an asset or
paid to transfer a liability in an orderly transaction between
market participants. As such, fair value is a market-based
•
Level 1
•
Level 2
•
Level 3</t>
  </si>
  <si>
    <t>Fair Value of Financial Instruments</t>
  </si>
  <si>
    <t>Fair Value of Financial
Instruments ASC 825, Financial
Instruments, short-term</t>
  </si>
  <si>
    <t>Earnings (losses) per share</t>
  </si>
  <si>
    <t>Earnings (losses) per share Basic earnings (losses) per share is computed by
dividing net income (loss) attributable to common shareholders by
the weighted average number of common shares outstanding for all
periods. Diluted earnings (losses) per share is computed by
dividing net earnings (losses) by the weighted average number of
common shares outstanding, increased by common stock equivalents.
However, for each of three years in the period ended December 31,
2015, there has been no common stock equivalent.</t>
  </si>
  <si>
    <t>Recent accounting pronouncements</t>
  </si>
  <si>
    <t>Recent accounting pronouncements In July 2013, the FASB issued ASU 2013-11, Income Taxes 2013-05 In May 2014, the Financial Accounting Standards
Board (FASB) issued ASU 2014-09, Revenue from Contracts with
Customers In August, 2014, the FASB issued ASU
2014-15, Presentation of Financial
Statements-Going Concern In February 2015, the FASB issued ASU
2015-02, Consolidation (Topic 810):
Amendments to the Consolidation Analysis In November 2015, the FASB issued ASU
2015-17, Balance
Sheet Classification of Deferred Taxes In January 2016, the FASB issued ASU
2016-01, Financial
Instruments-Overall In February 2016, the FASB issued ASU
2016-02, Leases</t>
  </si>
  <si>
    <t>Significant Accounting Policies (Tables)</t>
  </si>
  <si>
    <t>Subsidiaries</t>
  </si>
  <si>
    <t>The accompanying consolidated financial statements
include the accounts of Gravity and the following subsidiaries
(collectively referred to as the “Company”). All
intercompany balances and transactions have been eliminated in the
consolidation.
Subsidiary Year of Year of Percentage of
Gravity Interactive, Inc. 2003 2003 100.00
Gravity Entertainment Corporation 2003 2004 100.00
NeoCyon, Inc. 2000 2005 96.11
Gravity Games Corporation (*1) 2003 2010 85.50
(*1)
In October 2010, the Company acquired 50.83%
ownership of Barunson Interactive Corporation. Based on the
shareholders’ meeting held on March 28, 2011, Barunson
Interactive Corporation changed its name to Gravity Games
Corporation. In August 2013, the Company additionally acquired
34.67% of the share capital of Gravity Games Corporation through
additional capital increase. As a result of increase in ownership
interest, additional paid-in W non-controlling</t>
  </si>
  <si>
    <t>Subsidiaries Excluded from Consolidation</t>
  </si>
  <si>
    <t>The subsidiary that was excluded from consolidation
during the year ended December 31, 2015 is as follows:
Subsidiary
Reason
Gravity Middle East &amp; Africa FZ LLC ( ) Liquidation
(*)
In November 2015, Gravity Middle East &amp; Africa
FZ LLC was liquidated in accordance with the law of United Arab
Emirates. As a result of liquidation, the entire accumulated other
comprehensive income balance of W</t>
  </si>
  <si>
    <t>Accounts Receivable and Total Revenue Risks and Uncertainties</t>
  </si>
  <si>
    <t xml:space="preserve">As of December 31, 2013, 2014, and 2015,
GungHo Online Entertainment, Inc. and LG Electronics Inc.
are customers whose related accounts receivable and total
revenue exceeds 10% of the Company’s total accounts
receivable and total revenue, and the proportions are as
follows:
2013 2014 2015
Country
Customer Accounts Revenues Accounts Revenues Accounts Revenues
Japan GungHo Online
Entertainment, Inc. 30% 38% 25% 28% 23% 27%
Korea LG Electronics Inc. 9% 6% 15% 8% 11% 12% </t>
  </si>
  <si>
    <t>Property and Equipment Estimated Useful Lives</t>
  </si>
  <si>
    <t xml:space="preserve">Property and equipment are stated at cost, less
accumulated depreciation. Depreciation for property and equipment
is computed using the straight-line
Computer and equipment 4 years
Furniture and fixtures 4 years
Software 3 years
Vehicles 4 years </t>
  </si>
  <si>
    <t>Allowance for doubtful accounts (Tables)</t>
  </si>
  <si>
    <t>Trade Accounts Receivable [Member]</t>
  </si>
  <si>
    <t>Changes in Allowance for Accounts Receivable</t>
  </si>
  <si>
    <t>Changes in the allowance for accounts receivable
for the years ended December 31, 2013, 2014 and 2015 are as
follows:
2013 2014 2015
(In millions of Korean Won)
Balance at beginning of year W 9 W 32 W 35
Provision for allowances 23 16 1
Reversal of previous provision — — —
Write-offs — (13 ) —
Balance at end of year W 32 W 35 W 36</t>
  </si>
  <si>
    <t>Loan Receivable</t>
  </si>
  <si>
    <t>Changes in the allowance for loan receivable for
the years ended December 31, 2013, 2014 and 2015 are as
follows:
2013 2014 2015
(In millions of
Korean Won)
Balance at beginning of year W 1,200 W 1,200 W 1,200
Provision for allowances — — 10
Reversal of previous provision — — —
Write-offs — — —
Balance at end of year W 1,200 W 1,200 W 1,210</t>
  </si>
  <si>
    <t>Equity Method Investment (Tables)</t>
  </si>
  <si>
    <t>Equity Income (loss) on investments</t>
  </si>
  <si>
    <t>The Company’s equity income (loss) on
investments is comprised of the following for the years ended
December 31, 2013, 2014 and 2015:
2013 2014 2015
(In millions of
Korean Won)
Animation Production Committee W
— W — W —
Online Game Revolution Fund No. 1 (18 ) — —
Gravity EU SAS — — —
Total equity income (loss) on investments W (18 ) W
— W
—</t>
  </si>
  <si>
    <t>Property and Equipment, Net (Tables)</t>
  </si>
  <si>
    <t>Property and Equipment</t>
  </si>
  <si>
    <t>Property and equipment as of December 31, 2014
and 2015 consist of the following:
2014 2015
(In millions of Korean Won)
Computer and equipment W 7,050 W 6,413
Furniture and fixtures 1,368 1,750
Vehicles 80 —
Capital lease assets 1,340 1,429
Leasehold improvements 964 964
Software externally-purchased 10,280 10,506
21,082 21,062
Less accumulated depreciation (19,869 ) (20,180 )
W 1,213 W 882</t>
  </si>
  <si>
    <t>Goodwill and other intangible assets (Tables)</t>
  </si>
  <si>
    <t>Capitalized Software Development Cost and Other Intangible Assets</t>
  </si>
  <si>
    <t>Capitalized software development cost and other
intangible assets as of December 31, 2014 and 2015 consist of
the following:
At December 31, 2014 At December 31, 2015
Gross Carrying Amount Accumulated Amortization Accumulated Impairment Net Carrying Amount Gross Carrying Amount Accumulated Amortization Accumulated Impairment Net Carrying Amount
(In millions of
Korean Won)
Capitalized software development cost W 29,558 W (20,226 ) W (779 ) W 8,553 W 29,558 W (24,174 ) W (5,384 ) W —
Acquired intangible assets
Product technology 18,599 (12,523 ) (6,033 ) 43 18,599 (12,543 ) (6,033 ) 23
IPR&amp;D technology 8,503 — (8,503 ) — 8,503 — (8,503 ) —
Trademarks 579 (409 ) (3 ) 167 586 (440 ) (37 ) 109
Others 3,078 (1,089 ) (1,989 ) — 3,078 (1,089 ) (1,989 ) —
Total W 60,317 W (34,247 ) W (17,307 ) W 8,763 W 60,324 W (38,246 ) W (21,946 ) W 132</t>
  </si>
  <si>
    <t>Expected Amortization Expense of Intangible Assets</t>
  </si>
  <si>
    <t>Expected amortization expenses related to the
current net carrying amount of intangible assets are as
follows:
(In millions of Korean Won)
2016 W 45
2017 26
2018 20
2019 13
2020 and thereafter 28
W 132</t>
  </si>
  <si>
    <t>Changes in Goodwill Balance</t>
  </si>
  <si>
    <t>Changes in goodwill balances for the years ended
December 31, 2013, 2014 and 2015 are as follows:
2013 2014 2015
(In millions of
Korean Won)
Balance at beginning of the year
Goodwill W 8,232 W 8,232 W 8,232
Accumulated impairment losses (4,369 ) (7,022 ) (7,022 )
3,863 1,210 1,210
Impairment losses (2,653 ) — (1,210 )
Balance at end of the year
Goodwill 8,232 8,232 8,232
Accumulated impairment losses (7,022 ) (7,022 ) (8,232 )
W 1,210 W 1,210 W —</t>
  </si>
  <si>
    <t>Accrued Severance Benefits (Tables)</t>
  </si>
  <si>
    <t>Changes in Accrued Severance Benefits</t>
  </si>
  <si>
    <t>Changes in accrued severance benefits for the years
ended December 31, 2013, 2014 and 2015 are as follows:
2013 2014 2015
(In millions of Korean Won)
Balance at beginning of year W 683 W 263 W 103
Provisions for severance benefits 67 (60 ) 20
Severance payments (444 ) (100 ) —
Terminated but not yet paid (43 ) — —
Balance at end of year W 263 W 103 W 123</t>
  </si>
  <si>
    <t>Commitments and Contingencies (Tables)</t>
  </si>
  <si>
    <t>Future Minimum Lease Payments Under Capital Lease</t>
  </si>
  <si>
    <t xml:space="preserve">Future minimum lease payments for the leases as of
December 31, 2015, are as follows:
2016 2017
Principal Interest Principal Interest
(In millions of
Korean Won)
Capital lease W 17 W — W — W — </t>
  </si>
  <si>
    <t>Future Minimum Rental Payments Under Operating Lease</t>
  </si>
  <si>
    <t>Future minimum rental payments for the operating
leases as of December 31, 2015, are as follows:
(In millions of Korean Won)
2016 W 1,637
2017 —
2018 —
W 1,637</t>
  </si>
  <si>
    <t>Loss Per Share (Tables)</t>
  </si>
  <si>
    <t>Basic and Diluted Earning Per Share</t>
  </si>
  <si>
    <t>The components of basic and diluted losses per
share are as follows:
2013 2014 2015
(In millions of
Korean Won,
Net loss available for common shareholders (A) W (18,588 ) W (20,907 ) W (16,965 )
Weighted average outstanding shares of common shares (B) 6,948,900 6,948,900 6,948,900
Loss per share Basic and diluted (A/B) W (2,675 ) W (3,009 ) W (2,441 )</t>
  </si>
  <si>
    <t>Income Taxes (Tables)</t>
  </si>
  <si>
    <t>Income Tax Expenses Benefit</t>
  </si>
  <si>
    <t>Income tax expenses for the years ended
December 31, 2013, 2014 and 2015 consist of the following:
2013 2014 2015
(In millions of
Korean Won)
Loss before income taxes
Domestic W (13,403 ) W (9,415 ) W (14,790 )
Foreign (1,222 ) (1,437 ) (888 )
(14,625 ) (10,852 ) (15,678 )
Current income taxes
Domestic 2,634 1,473 1,351
Foreign — — —
2,634 1,473 1,351
Deferred income taxes (benefit)
Domestic 2,474 8,674 —
Foreign — — —
2,474 8,674 —
Total income tax expenses W 5,108 W 10,147 W 1,351</t>
  </si>
  <si>
    <t>Deferred Income Tax Assets and Deferred Income Tax Liabilities</t>
  </si>
  <si>
    <t xml:space="preserve">The tax effects of temporary differences that give
rise to significant portions of the deferred income tax assets and
deferred income tax liabilities as of December 31, 2014 and
2015 are as follows:
2014 2015
(In millions of Korean Won)
Deferred tax assets
Accrued expense W 269 W 345
Allowance for doubtful 1,201 1,179
Investments in subsidiaries and equity method investees 231 77
Depreciation and amortization 269 1,228
Deferred revenue 578 487
Net operation loss carryforwards 10,882 14,157
Foreign tax credit carryforwards 13,901 10,078
Tax credit carryforwards for research and human resource
development 3,507 3,533
Tax credit carryforwards for social insurance for employment
increase 70 70
Others 105 91
Total deferred tax assets 31,013 31,245
Less valuation allowance (30,902 ) (31,146 )
111 99
Deferred tax liabilities
Accrued income 34 23
Investments in subsidiaries and equity method investees 77 76
Total deferred tax liabilities 111 99
Net deferred tax assets W — W —
Reported as
Current portion of deferred income tax assets W — W —
Non-current W — W — </t>
  </si>
  <si>
    <t>Reconciliation of Income Tax Expense (Benefit)</t>
  </si>
  <si>
    <t>A reconciliation of income tax expense (benefit)
from the Korean statutory income tax rate to actual income tax
expense is as follows:
2013 2014 2015
(In millions of
Korean Won)
Tax expense (benefit) at Korean statutory tax rate (22%) W (3,217 ) W (2,387 ) W (3,449 )
Foreign tax credit and foreign tax deduction 14 1,069 1,104
Tax credit carryforwards for research and human resource
development (1,104 ) (756 ) (558 )
Tax credit carryforwards for social insurance for employment
increase (78 ) — —
Foreign tax differential (156 ) (259 ) (184 )
Income not assessable for tax purpose — (26 ) (77 )
Expense not deductible for tax purpose 38 351 140
Change in formula of surtax on income tax — 2,049 —
Change in valuation allowances 4,640 6,550 244
Tax effect from consolidation of subsidiaries (462 ) 3 205
Effect of change in foreign currency exchange rate 79 (110 ) (187 )
Expiration of unused foreign tax credit and unused net operating
loss carryforwards 5,332 4,090 4,238
Others 22 (427 ) (125 )
Total income tax expense W 5,108 W 10,147 W 1,351</t>
  </si>
  <si>
    <t>Allowances for Deferred Income Tax Assets</t>
  </si>
  <si>
    <t>Allowances for deferred income tax assets for the
three years ended December 31, 2013, 2014 and 2015 are as
follows:
Balance at Decrease(*) Increase Balance at End of Year
(In millions of
Korean Won)
2013
Valuation allowance W 19,712 W (5,332 ) W 9,972 W 24,352
2014
Valuation allowance 24,352 (4,090 ) 10,640 30,902
2015
Valuation allowance 30,902 (4,238 ) 4,482 31,146
(*)
The valuation allowances decreased primarily due to
the expiration of unused foreign tax credits and unused net
operating loss carryforwards.</t>
  </si>
  <si>
    <t>Operating Segments and Geographic Information (Tables)</t>
  </si>
  <si>
    <t>Reconciliation of Segment Net Revenues and Operating Income</t>
  </si>
  <si>
    <t>Information on the operating
segments and reconciliations of total net revenues and total
segment operating income to consolidated net revenues from external
customers and consolidated operating income for the years ended
December 31, 2013, 2014, and 2015 are presented in the table
below:
2013 2014 2015
(In millions of
Korean Won)
Segment net Revenues
Online games W 31,726 W 22,153 W 18,147
Mobile games 15,097 15,649 15,350
Other 4,970 4,772 3,830
Elimination (4,108 ) (2,685 ) (1,667 )
Total W 47,685 W 39,889 W 35,660
2013 2014 2015
(In millions of
Korean Won)
Income from operations
Online games W (9,462 ) W (4,625 ) W (7,038 )
Mobile games (5,116 ) (7,196 ) (9,701 )
Other (16 ) (386 ) 398
Elimination (2,136 ) 378 (888 )
Total W (16,730 ) W (11,829 ) W (17,229 )</t>
  </si>
  <si>
    <t>Revenues by Geographic Region</t>
  </si>
  <si>
    <t>Revenues by geographic region are as follows:
2013 2014 2015
(In millions of
Korean Won)
Korea W 15,491 W 19,469 W 18,189
Japan 14,409 8,511 7,781
United States of America 7,725 5,038 3,624
Taiwan and Hong Kong 3,106 2,315 2,763
Thailand 1,015 1,283 958
China 2,734 749 1,045
Brazil 705 664 452
Europe 643 300 203
Russia 180 123 26
Other 1,677 1,437 619
W 47,685 W 39,889 W 35,660</t>
  </si>
  <si>
    <t>Related Party Transactions (Tables)</t>
  </si>
  <si>
    <t xml:space="preserve">During the years ended December 31, 2013, 2014
and 2015, there were related party transactions with a shareholder
and an equity investee as follows:
2013 2014 2015
(In millions of
Korean Won)
Sales to related parties W 18,562 W 11,441 W 9,454
Purchases from related parties 1,212 599 226
Amounts due from related parties 1,773 1,365 1,261
Amounts due to related parties 5,756 5,111 4,712 </t>
  </si>
  <si>
    <t>Supplemental Cash Flow Information and Non-Cash Activities (Tables)</t>
  </si>
  <si>
    <t>Supplemental Cash Flow Information and Non Cash Activities</t>
  </si>
  <si>
    <t xml:space="preserve">2013 2014 2015
(In millions of
Korean Won)
Supplemental cash flow information
Cash paid during the year for income taxes W 2,373 W 1,344 W 1,279
Interest paid 24 11 4
Supplemental non-cash
Reclassification of long-term W 1,922 W 1,242 W 940
Reclassification of prepayment to intangible assets 1,361 31 6 </t>
  </si>
  <si>
    <t>Description of Business (Detail) - Item</t>
  </si>
  <si>
    <t>Jun. 24, 2008</t>
  </si>
  <si>
    <t>Apr. 01, 2008</t>
  </si>
  <si>
    <t>Number of subsidiaries</t>
  </si>
  <si>
    <t>GungHo Online Entertainment Incorporated</t>
  </si>
  <si>
    <t>Majority ownership interest in Gravity acquired during the period (as a percent)</t>
  </si>
  <si>
    <t>59.31%</t>
  </si>
  <si>
    <t>6.92%</t>
  </si>
  <si>
    <t>52.39%</t>
  </si>
  <si>
    <t>Significant Accounting Policies (Detail) $ in Thousands, ₩ in Millions</t>
  </si>
  <si>
    <t>1 Months Ended</t>
  </si>
  <si>
    <t>Nov. 30, 2015KRW (₩)</t>
  </si>
  <si>
    <t>Aug. 31, 2013KRW (₩)</t>
  </si>
  <si>
    <t>Oct. 31, 2010</t>
  </si>
  <si>
    <t>Subsidiary or Equity Method Investee</t>
  </si>
  <si>
    <t>Balance of accumulated other comprehensive income</t>
  </si>
  <si>
    <t>Gravity Interactive, Inc.</t>
  </si>
  <si>
    <t>Percentage of Ownership</t>
  </si>
  <si>
    <t>100.00%</t>
  </si>
  <si>
    <t>Gravity Entertainment Corporation</t>
  </si>
  <si>
    <t>NeoCyon, Inc.</t>
  </si>
  <si>
    <t>96.11%</t>
  </si>
  <si>
    <t>Gravity Games Corporation</t>
  </si>
  <si>
    <t>[1]</t>
  </si>
  <si>
    <t>85.50%</t>
  </si>
  <si>
    <t>34.67%</t>
  </si>
  <si>
    <t>50.83%</t>
  </si>
  <si>
    <t>Gravity Middle East &amp; Africa FZ-LLC</t>
  </si>
  <si>
    <t>Gravity Middle East &amp; Africa FZ LLC</t>
  </si>
  <si>
    <t>[2]</t>
  </si>
  <si>
    <t>Liquidation</t>
  </si>
  <si>
    <t>In October 2010, the Company acquired 50.83% ownership of Barunson Interactive Corporation. Based on the shareholders' meeting held on March 28, 2011, Barunson Interactive Corporation changed its name to Gravity Games Corporation. In August 2013, the Company additionally acquired 34.67% of the share capital of Gravity Games Corporation through additional capital increase. As a result of increase in ownership interest, additional paid-in capital was decreased by W319 million and non-controlling interest in subsidiaries increased by the same amount.</t>
  </si>
  <si>
    <t>In November 2015, Gravity Middle East &amp; Africa FZ LLC was liquidated in accordance with the law of United Arab Emirates. As a result of liquidation, the entire accumulated other comprehensive income balance of W624 million that relates to Gravity Middle East &amp; Africa FZ LLC was reclassified to other income.</t>
  </si>
  <si>
    <t>Significant Accounting Policies (Details 2) (Detail) $ in Thousands, ₩ in Millions</t>
  </si>
  <si>
    <t>Dec. 31, 2015KRW (₩)Item</t>
  </si>
  <si>
    <t>Dec. 31, 2015USD ($)Item</t>
  </si>
  <si>
    <t>Dec. 31, 2012KRW (₩)</t>
  </si>
  <si>
    <t>Revenue Recognition</t>
  </si>
  <si>
    <t>Understatement of revenue</t>
  </si>
  <si>
    <t>Cash And Cash Equivalents And Short Term Financial Instruments | Credit Concentration Risk</t>
  </si>
  <si>
    <t>Number of financial institutions, concentrations of credit risk | Item</t>
  </si>
  <si>
    <t>Scenario, Adjustment</t>
  </si>
  <si>
    <t>Financial Institution One | Cash And Cash Equivalents And Short Term Financial Instruments | Credit Concentration Risk</t>
  </si>
  <si>
    <t>Concentration of risk, rate (as a percent)</t>
  </si>
  <si>
    <t>26.09%</t>
  </si>
  <si>
    <t>Financial Institution Two | Cash And Cash Equivalents And Short Term Financial Instruments | Credit Concentration Risk</t>
  </si>
  <si>
    <t>GungHo Online Entertainment Incorporated | Accounts Receivable | Credit Concentration Risk</t>
  </si>
  <si>
    <t>Accounts Receivable</t>
  </si>
  <si>
    <t>LG Electronics Incorporation | Accounts Receivable | Credit Concentration Risk</t>
  </si>
  <si>
    <t>Countries in Asia | Revenue | Geographic concentration risk</t>
  </si>
  <si>
    <t>87.00%</t>
  </si>
  <si>
    <t>84.00%</t>
  </si>
  <si>
    <t>81.00%</t>
  </si>
  <si>
    <t>Japan</t>
  </si>
  <si>
    <t>Japan | GungHo Online Entertainment Incorporated | Revenue | Credit Concentration Risk</t>
  </si>
  <si>
    <t>27.00%</t>
  </si>
  <si>
    <t>28.00%</t>
  </si>
  <si>
    <t>38.00%</t>
  </si>
  <si>
    <t>Japan | GungHo Online Entertainment Incorporated | Accounts Receivable | Credit Concentration Risk</t>
  </si>
  <si>
    <t>23.00%</t>
  </si>
  <si>
    <t>25.00%</t>
  </si>
  <si>
    <t>30.00%</t>
  </si>
  <si>
    <t>Korea</t>
  </si>
  <si>
    <t>Korea | LG Electronics Incorporation | Revenue | Credit Concentration Risk</t>
  </si>
  <si>
    <t>12.00%</t>
  </si>
  <si>
    <t>8.00%</t>
  </si>
  <si>
    <t>6.00%</t>
  </si>
  <si>
    <t>Korea | LG Electronics Incorporation | Accounts Receivable | Credit Concentration Risk</t>
  </si>
  <si>
    <t>11.00%</t>
  </si>
  <si>
    <t>15.00%</t>
  </si>
  <si>
    <t>9.00%</t>
  </si>
  <si>
    <t>Significant Accounting Policies (Details 3) (Detail) - Credit Card Intermediary</t>
  </si>
  <si>
    <t>Minimum</t>
  </si>
  <si>
    <t>Payment processing fee, percent of revenues</t>
  </si>
  <si>
    <t>1.40%</t>
  </si>
  <si>
    <t>Maximum</t>
  </si>
  <si>
    <t>Significant Accounting Policies (Details 4) (Detail)</t>
  </si>
  <si>
    <t>Computer and equipment</t>
  </si>
  <si>
    <t>Property and equipment estimated useful lives</t>
  </si>
  <si>
    <t>4 years</t>
  </si>
  <si>
    <t>Furniture and fixtures</t>
  </si>
  <si>
    <t>Purchased software applications</t>
  </si>
  <si>
    <t>3 years</t>
  </si>
  <si>
    <t>Vehicles</t>
  </si>
  <si>
    <t>Significant Accounting Policies (Details 5) (Detail) - KRW (₩) ₩ in Millions</t>
  </si>
  <si>
    <t>Dec. 31, 2014</t>
  </si>
  <si>
    <t>Dec. 31, 2013</t>
  </si>
  <si>
    <t>Capitalized software development costs</t>
  </si>
  <si>
    <t>Online Game Product Development Costs</t>
  </si>
  <si>
    <t>Amortization expense for the period</t>
  </si>
  <si>
    <t>Impairment losses</t>
  </si>
  <si>
    <t>Significant Accounting Policies (Details 6) (Detail) - KRW (₩) ₩ in Millions</t>
  </si>
  <si>
    <t>Advertising expense incurred</t>
  </si>
  <si>
    <t>Severance benefits, minimum length of service requirement</t>
  </si>
  <si>
    <t>1 year</t>
  </si>
  <si>
    <t>Earnings (losses) Per Share</t>
  </si>
  <si>
    <t>Common stock equivalent</t>
  </si>
  <si>
    <t>Convenience Translation into United States Dollar Amounts (Detail)</t>
  </si>
  <si>
    <t>Translations of Korean Won to US dollars, prevailing exchange rate</t>
  </si>
  <si>
    <t>Restricted Assets (Detail) - KRW (₩)</t>
  </si>
  <si>
    <t>Gravity Games Corporation | Long-term financial instrument</t>
  </si>
  <si>
    <t>Restricted long-term financial instrument amount</t>
  </si>
  <si>
    <t>Allowance for doubtful accounts (Detail) - KRW (₩) ₩ in Millions</t>
  </si>
  <si>
    <t>Allowance for Doubtful Accounts Receivable [Roll Forward]</t>
  </si>
  <si>
    <t>Balance at beginning of year</t>
  </si>
  <si>
    <t>Provision for allowances</t>
  </si>
  <si>
    <t>Write-offs</t>
  </si>
  <si>
    <t>Balance at end of year</t>
  </si>
  <si>
    <t>Allowance for doubtful accounts (Details 2) (Detail) - KRW (₩) ₩ in Millions</t>
  </si>
  <si>
    <t>Allowance for loan receivable</t>
  </si>
  <si>
    <t>Allowance for doubtful accounts (Details 3) (Detail) - Loan Receivable - Naru ₩ in Millions</t>
  </si>
  <si>
    <t>Accounts receivable, accrued interest (as a percent)</t>
  </si>
  <si>
    <t>Loan receivable, long-term</t>
  </si>
  <si>
    <t>Equity Method Investment (Detail) ₩ in Millions</t>
  </si>
  <si>
    <t>Equity income (loss) on investments</t>
  </si>
  <si>
    <t>Online Game Revolution Fund No. 1</t>
  </si>
  <si>
    <t>Equity Method Investment (Details 2) (Detail) $ in Thousands, ₩ in Millions, ¥ in Millions</t>
  </si>
  <si>
    <t>Nov. 30, 2014KRW (₩)</t>
  </si>
  <si>
    <t>Dec. 31, 2009JPY (¥)</t>
  </si>
  <si>
    <t>Dec. 31, 2009KRW (₩)</t>
  </si>
  <si>
    <t>Dec. 31, 2008JPY (¥)</t>
  </si>
  <si>
    <t>Dec. 31, 2008KRW (₩)</t>
  </si>
  <si>
    <t>Dec. 31, 2006JPY (¥)</t>
  </si>
  <si>
    <t>Dec. 31, 2006KRW (₩)</t>
  </si>
  <si>
    <t>Dec. 31, 2012</t>
  </si>
  <si>
    <t>Dec. 31, 2011</t>
  </si>
  <si>
    <t>Dec. 31, 2010</t>
  </si>
  <si>
    <t>Dec. 31, 2005JPY (¥)</t>
  </si>
  <si>
    <t>Dec. 31, 2005KRW (₩)</t>
  </si>
  <si>
    <t>Apr. 30, 2004JPY (¥)</t>
  </si>
  <si>
    <t>Apr. 30, 2004KRW (₩)</t>
  </si>
  <si>
    <t>Animation Production Committee | Gravity Entertainment Corporation</t>
  </si>
  <si>
    <t>Equity method investments</t>
  </si>
  <si>
    <t>Ownership of investee (as a percent)</t>
  </si>
  <si>
    <t>16.39%</t>
  </si>
  <si>
    <t>Investment in limited liability partnership commitment</t>
  </si>
  <si>
    <t>Additional investment in equity method investment</t>
  </si>
  <si>
    <t>Online Game Revolution Fund No. 1 | Softbank Corporation</t>
  </si>
  <si>
    <t>49.18%</t>
  </si>
  <si>
    <t>Online Game Revolution Fund No. 1 | GungHo Online Entertainment Incorporated</t>
  </si>
  <si>
    <t>8.20%</t>
  </si>
  <si>
    <t>Gravity EU SAS</t>
  </si>
  <si>
    <t>Gain on disposal of equity investments</t>
  </si>
  <si>
    <t>Property and Equipment, Net (Detail) $ in Thousands, ₩ in Millions</t>
  </si>
  <si>
    <t>Less: accumulated depreciation</t>
  </si>
  <si>
    <t>Assets Held under Capital Leases</t>
  </si>
  <si>
    <t>Leasehold Improvements</t>
  </si>
  <si>
    <t>Software</t>
  </si>
  <si>
    <t>Property and Equipment, Net (Details 2) (Detail) - KRW (₩) ₩ in Millions</t>
  </si>
  <si>
    <t>Depreciation expenses</t>
  </si>
  <si>
    <t>Goodwill and other intangible assets (Detail) - KRW (₩) ₩ in Millions</t>
  </si>
  <si>
    <t>Finite And Indefinite Lived Intangible Assets</t>
  </si>
  <si>
    <t>Gross Carrying Amount</t>
  </si>
  <si>
    <t>Accumulated Amortization</t>
  </si>
  <si>
    <t>Accumulated Impairment</t>
  </si>
  <si>
    <t>Net Carrying Amount</t>
  </si>
  <si>
    <t>Aggregate amortization expense for intangible assets</t>
  </si>
  <si>
    <t>Capitalized R&amp;D costs, costs of software to be sold, leased, or marketed</t>
  </si>
  <si>
    <t>Impairment loss recognized</t>
  </si>
  <si>
    <t>Capitalized software development cost | Ragnarok Odyssey Ace</t>
  </si>
  <si>
    <t>Capitalized software development cost | Game Station</t>
  </si>
  <si>
    <t>Capitalized software development cost | Ragnarok Online</t>
  </si>
  <si>
    <t>Product Technology</t>
  </si>
  <si>
    <t>Product Technology | Maestia</t>
  </si>
  <si>
    <t>Product Technology | Requiem</t>
  </si>
  <si>
    <t>Product Technology | Steal Fighter</t>
  </si>
  <si>
    <t>Product Technology | Dragonica</t>
  </si>
  <si>
    <t>In-process research and development technology</t>
  </si>
  <si>
    <t>Trademarks</t>
  </si>
  <si>
    <t>Other Intangible Assets</t>
  </si>
  <si>
    <t>Goodwill and other intangible assets (Details 3) (Detail) ₩ in Millions</t>
  </si>
  <si>
    <t>2020 and thereafter</t>
  </si>
  <si>
    <t>Goodwill and other intangible assets (Details 2) (Detail) - KRW (₩) ₩ in Millions</t>
  </si>
  <si>
    <t>Goodwill at beginning of the year before accumulated impairment losses</t>
  </si>
  <si>
    <t>Accumulated impairment losses at beginning of year</t>
  </si>
  <si>
    <t>Goodwill at beginning of year</t>
  </si>
  <si>
    <t>Goodwill at ending of the year before accumulated impairment losses</t>
  </si>
  <si>
    <t>Accumulated impairment losses at ending of year</t>
  </si>
  <si>
    <t>Goodwill at end of the year</t>
  </si>
  <si>
    <t>Accrued Severance Benefits (Detail) $ in Thousands, ₩ in Millions</t>
  </si>
  <si>
    <t>Provisions for severance benefits</t>
  </si>
  <si>
    <t>Severance payments</t>
  </si>
  <si>
    <t>Terminated but not yet paid</t>
  </si>
  <si>
    <t>Accrued Severance Benefits (Details 2) (Detail) - Deferred Compensation Arrangement with Individual, by Type of Compensation, Pension and Other Postretirement Benefits - KRW (₩) ₩ in Millions</t>
  </si>
  <si>
    <t>Gravity Co., LTD.</t>
  </si>
  <si>
    <t>Defined contribution pension plan ("Pension Plan")</t>
  </si>
  <si>
    <t>Defined contribution pension plan, contribution</t>
  </si>
  <si>
    <t>Defined contribution pension plan, cost recognized</t>
  </si>
  <si>
    <t>Commitments and Contingencies (Detail) ₩ in Millions</t>
  </si>
  <si>
    <t>Jan. 31, 2015</t>
  </si>
  <si>
    <t>Dec. 31, 2015Item</t>
  </si>
  <si>
    <t>Ragnarok Online</t>
  </si>
  <si>
    <t>Number of mobile games agree to develop and distribute</t>
  </si>
  <si>
    <t>Agreement expiration period</t>
  </si>
  <si>
    <t>5 years</t>
  </si>
  <si>
    <t>Royalties from Licensing Arrangements</t>
  </si>
  <si>
    <t>Outstanding licensing agreements | Item</t>
  </si>
  <si>
    <t>Royalties from Licensing Arrangements | Ragnarok Online | Minimum</t>
  </si>
  <si>
    <t>Licensing agreements, percentage of royalty receivable</t>
  </si>
  <si>
    <t>24.00%</t>
  </si>
  <si>
    <t>Royalties from Licensing Arrangements | Ragnarok Online | Maximum</t>
  </si>
  <si>
    <t>40.00%</t>
  </si>
  <si>
    <t>Licensed games | Ragnarok Online | Minimum</t>
  </si>
  <si>
    <t>Contract period after commercialization in each geographic location</t>
  </si>
  <si>
    <t>Licensed games | Ragnarok Online | Maximum</t>
  </si>
  <si>
    <t>Licensed games | Steal Fighter</t>
  </si>
  <si>
    <t>Amount committed for license fee payment</t>
  </si>
  <si>
    <t>Licensed games | Web browser-based game</t>
  </si>
  <si>
    <t>Commitments and Contingencies (Details 2) (Detail) ₩ in Thousands, $ in Thousands</t>
  </si>
  <si>
    <t>Dec. 31, 2014USD ($)</t>
  </si>
  <si>
    <t>Dec. 31, 2013USD ($)</t>
  </si>
  <si>
    <t>Capital lease, interest payment</t>
  </si>
  <si>
    <t>Principal Payments</t>
  </si>
  <si>
    <t>Future minimum lease payments</t>
  </si>
  <si>
    <t>Interest</t>
  </si>
  <si>
    <t>Capital Lease Obligations | Principal Payments</t>
  </si>
  <si>
    <t>Capital lease, principal payment</t>
  </si>
  <si>
    <t>Capital Lease Obligations | Interest</t>
  </si>
  <si>
    <t>Commitments and Contingencies (Details 3) (Detail) $ in Thousands, ₩ in Millions</t>
  </si>
  <si>
    <t>Commitments and Contingencies [Line Items]</t>
  </si>
  <si>
    <t>Rental expenses under operating leases</t>
  </si>
  <si>
    <t>Lease agreement, guarantee deposit</t>
  </si>
  <si>
    <t>Future minimum rental payments</t>
  </si>
  <si>
    <t>Total operating lease due</t>
  </si>
  <si>
    <t>Korea Software Industry Promotion Agency</t>
  </si>
  <si>
    <t>Commitments and Contingencies (Details 4) (Detail) ₩ in Millions, AED in Millions, $ in Millions</t>
  </si>
  <si>
    <t>Jan. 31, 2013KRW (₩)</t>
  </si>
  <si>
    <t>Nov. 30, 2011KRW (₩)</t>
  </si>
  <si>
    <t>Jun. 30, 2011KRW (₩)</t>
  </si>
  <si>
    <t>Aug. 31, 2010KRW (₩)</t>
  </si>
  <si>
    <t>Aug. 31, 2010AED</t>
  </si>
  <si>
    <t>May. 31, 2010KRW (₩)</t>
  </si>
  <si>
    <t>Apr. 30, 2009KRW (₩)</t>
  </si>
  <si>
    <t>Apr. 30, 2009USD ($)</t>
  </si>
  <si>
    <t>Litigation</t>
  </si>
  <si>
    <t>Repatriated foreign earnings</t>
  </si>
  <si>
    <t>Pending litigation | Repatriation Claims | Gravity Middle East &amp; Africa FZ-LLC | Director and manager of Gravity Middle East Africa &amp; FZ-LLC</t>
  </si>
  <si>
    <t>Damages sought</t>
  </si>
  <si>
    <t>Deposits paid pending appeal</t>
  </si>
  <si>
    <t>Deposits refunded</t>
  </si>
  <si>
    <t>Pending litigation | Compensation Claim | Former Executive</t>
  </si>
  <si>
    <t>Shareholders' Equity (Detail) - ₩ / shares</t>
  </si>
  <si>
    <t>Shareholders Equity</t>
  </si>
  <si>
    <t>Common shares and non-voting preferred shares, authorized</t>
  </si>
  <si>
    <t>Preferred shares, shares authorized (in shares)</t>
  </si>
  <si>
    <t>Common shares, shares issued (in shares)</t>
  </si>
  <si>
    <t>Common shares, shares outstanding (in shares)</t>
  </si>
  <si>
    <t>Common Shares</t>
  </si>
  <si>
    <t>Shares, par value (in Korean Won per share)</t>
  </si>
  <si>
    <t>Non-voting preferred shares</t>
  </si>
  <si>
    <t>Non-voting preferred shares | Minimum</t>
  </si>
  <si>
    <t>Non-voting preferred shares, dividends (as a percent)</t>
  </si>
  <si>
    <t>1.00%</t>
  </si>
  <si>
    <t>Non-voting preferred shares | Maximum</t>
  </si>
  <si>
    <t>Loss Per Share (Detail) ₩ / shares in Units, $ / shares in Units, $ in Thousands, ₩ in Millions</t>
  </si>
  <si>
    <t>Net loss available for common shareholders (A)</t>
  </si>
  <si>
    <t>Weighted average outstanding shares of common shares (B)</t>
  </si>
  <si>
    <t>Income Taxes (Detail) $ in Thousands, ₩ in Millions</t>
  </si>
  <si>
    <t>Domestic</t>
  </si>
  <si>
    <t>Foreign</t>
  </si>
  <si>
    <t>Current Income Tax Expense (Benefit), Total</t>
  </si>
  <si>
    <t>Deferred Income Tax Expense (Benefit), Total</t>
  </si>
  <si>
    <t>Total income tax expenses</t>
  </si>
  <si>
    <t>Income taxes recognized in other comprehensive income</t>
  </si>
  <si>
    <t>Income Taxes (Details 2) (Detail) - KRW (₩) ₩ in Millions</t>
  </si>
  <si>
    <t>Deferred tax assets</t>
  </si>
  <si>
    <t>Allowance for doubtful</t>
  </si>
  <si>
    <t>Investments in subsidiaries and equity method investees</t>
  </si>
  <si>
    <t>Net operation loss carryforwards</t>
  </si>
  <si>
    <t>Foreign tax credit carryforwards</t>
  </si>
  <si>
    <t>Tax credit carryforwards for research and human resource development</t>
  </si>
  <si>
    <t>Tax credit carryforwards for social insurance for employment increase</t>
  </si>
  <si>
    <t>Total deferred tax assets</t>
  </si>
  <si>
    <t>Less valuation allowance</t>
  </si>
  <si>
    <t>Deferred Tax Assets, Net of Valuation Allowance, Total</t>
  </si>
  <si>
    <t>Deferred tax liabilities</t>
  </si>
  <si>
    <t>Accrued income</t>
  </si>
  <si>
    <t>Total deferred tax liabilities</t>
  </si>
  <si>
    <t>Net deferred tax assets (liabilities)</t>
  </si>
  <si>
    <t>Current portion of deferred income tax assets</t>
  </si>
  <si>
    <t>Non-current deferred income tax assets</t>
  </si>
  <si>
    <t>Income Taxes (Details 3) (Detail) - KRW (₩) ₩ in Millions</t>
  </si>
  <si>
    <t>Deferred tax credit carryforwards</t>
  </si>
  <si>
    <t>Percentage of realizable deferred tax assets from tax credit carry forwards</t>
  </si>
  <si>
    <t>13.00%</t>
  </si>
  <si>
    <t>Deferred foreign tax credit carryforwards</t>
  </si>
  <si>
    <t>Temporary differences and loss carryforwards, recognized valuation allowance</t>
  </si>
  <si>
    <t>Gravity Co., Ltd</t>
  </si>
  <si>
    <t>Tax credits carry forwards, recognized valuation allowance</t>
  </si>
  <si>
    <t>Gravity Co., Ltd | Korea</t>
  </si>
  <si>
    <t>Available loss carryforwards</t>
  </si>
  <si>
    <t>NeoCyon, Inc. | Korea</t>
  </si>
  <si>
    <t>Gravity Entertainment Corporation | Japan</t>
  </si>
  <si>
    <t>Gravity Interactive, Inc. | United States</t>
  </si>
  <si>
    <t>Available loss carryforwards, recognized valuation allowance</t>
  </si>
  <si>
    <t>Gravity Interactive, Inc. | United States | Domestic</t>
  </si>
  <si>
    <t>Gravity Interactive, Inc. | United States | State tax</t>
  </si>
  <si>
    <t>Gravity Games Corporation | Korea</t>
  </si>
  <si>
    <t>Income Taxes (Details 4) (Detail) $ in Thousands, ₩ in Millions</t>
  </si>
  <si>
    <t>Reconciliation Of Income Taxes</t>
  </si>
  <si>
    <t>Tax expense (benefit) at Korean statutory tax rate (22%)</t>
  </si>
  <si>
    <t>Foreign tax credit and foreign tax deduction</t>
  </si>
  <si>
    <t>Foreign tax differential</t>
  </si>
  <si>
    <t>Income not assessable for tax purpose</t>
  </si>
  <si>
    <t>Expense not deductible for tax purpose</t>
  </si>
  <si>
    <t>Change in formula of surtax on income tax</t>
  </si>
  <si>
    <t>Change in valuation allowances</t>
  </si>
  <si>
    <t>Tax effect from consolidation of subsidiaries</t>
  </si>
  <si>
    <t>Effect of change in foreign currency exchange rate</t>
  </si>
  <si>
    <t>Expiration of unused foreign tax credit and unused net operating loss carryforwards</t>
  </si>
  <si>
    <t>Korean surtax amendment</t>
  </si>
  <si>
    <t>Tax expense (benefit) at Korean statutory tax rate, rate (as a percent)</t>
  </si>
  <si>
    <t>22.00%</t>
  </si>
  <si>
    <t>Surtax on corporate income tax (as a percent)</t>
  </si>
  <si>
    <t>10.00%</t>
  </si>
  <si>
    <t>Surtax on corporate income tax, net of tax credit (as a percent)</t>
  </si>
  <si>
    <t>Income Taxes (Details 5) (Detail) - KRW (₩) ₩ in Millions</t>
  </si>
  <si>
    <t>Balance at Beginning of Year</t>
  </si>
  <si>
    <t>Decrease during the year</t>
  </si>
  <si>
    <t>Increase during the year</t>
  </si>
  <si>
    <t>Balance at End of Year</t>
  </si>
  <si>
    <t>The valuation allowances decreased primarily due to the expiration of unused foreign tax credits and unused net operating loss carryforwards.</t>
  </si>
  <si>
    <t>Operating Segments and Reconciliations of Total Revenues and Income (Detail) $ in Thousands, ₩ in Millions</t>
  </si>
  <si>
    <t>Segment Reporting Information [Line Items]</t>
  </si>
  <si>
    <t>Income from operations</t>
  </si>
  <si>
    <t>Intersegment Eliminations</t>
  </si>
  <si>
    <t>Online Game Software | Operating Segments</t>
  </si>
  <si>
    <t>Mobile Games | Operating Segments</t>
  </si>
  <si>
    <t>Other Segments | Operating Segments</t>
  </si>
  <si>
    <t>Operations by Geographic Area (Detail) $ in Thousands, ₩ in Millions</t>
  </si>
  <si>
    <t>Property Plant &amp; Equipment by geographic region</t>
  </si>
  <si>
    <t>United States and Canada</t>
  </si>
  <si>
    <t>Taiwan and Hong Kong/Macau</t>
  </si>
  <si>
    <t>Thailand</t>
  </si>
  <si>
    <t>China</t>
  </si>
  <si>
    <t>Brazil</t>
  </si>
  <si>
    <t>Europe</t>
  </si>
  <si>
    <t>Russia</t>
  </si>
  <si>
    <t>Other</t>
  </si>
  <si>
    <t>Operations by Geographic Area (Details 2) (Detail) - Property, Plant and Equipment [Member] - Geographic concentration risk</t>
  </si>
  <si>
    <t>86.00%</t>
  </si>
  <si>
    <t>United States</t>
  </si>
  <si>
    <t>14.00%</t>
  </si>
  <si>
    <t>Related Party Transactions (Detail) - KRW (₩) ₩ in Millions</t>
  </si>
  <si>
    <t>Sales to related parties</t>
  </si>
  <si>
    <t>Share Holder and Equity Investee</t>
  </si>
  <si>
    <t>Purchases from related parties</t>
  </si>
  <si>
    <t>Amounts due from related parties</t>
  </si>
  <si>
    <t>Amounts due to related parties</t>
  </si>
  <si>
    <t>Supplemental Cash Flow Information and Non-Cash Activities (Detail) - KRW (₩) ₩ in Millions</t>
  </si>
  <si>
    <t>Supplemental cash flow information</t>
  </si>
  <si>
    <t>Cash paid during the year for income taxes</t>
  </si>
  <si>
    <t>Interest paid</t>
  </si>
  <si>
    <t>Supplemental non-cash activities</t>
  </si>
  <si>
    <t>Reclassification of long-term deferred revenue to deferred revenue</t>
  </si>
  <si>
    <t>Reclassification of prepayment to intangible assets</t>
  </si>
  <si>
    <t>Subsequent events (Detail) $ in Thousands</t>
  </si>
  <si>
    <t>Initial payments received refunded amount</t>
  </si>
</sst>
</file>

<file path=xl/styles.xml><?xml version="1.0" encoding="utf-8"?>
<styleSheet xmlns="http://schemas.openxmlformats.org/spreadsheetml/2006/main">
  <numFmts count="6">
    <numFmt formatCode="_(&quot;₩ &quot;#,##0_);_(&quot;₩ &quot;(#,##0)" numFmtId="165"/>
    <numFmt formatCode="_(&quot;$ &quot;#,##0_);_(&quot;$ &quot;(#,##0)" numFmtId="166"/>
    <numFmt formatCode="_(&quot;$ &quot;#,##0.00_);_(&quot;$ &quot;(#,##0.00)" numFmtId="167"/>
    <numFmt formatCode="_(&quot;¥ &quot;#,##0_);_(&quot;¥ &quot;(#,##0)" numFmtId="168"/>
    <numFmt formatCode="_(&quot;$ &quot;#,##0.0_);_(&quot;$ &quot;(#,##0.0)" numFmtId="169"/>
    <numFmt formatCode="_(&quot;AED &quot;#,##0_);_(&quot;AE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s" r="B10" s="4">
        <v>16</v>
      </c>
    </row>
    <row r="11" spans="1:2">
      <c t="s" r="A11" s="4">
        <v>17</v>
      </c>
      <c t="n" r="B11" s="6">
        <v>1313310</v>
      </c>
    </row>
    <row r="12" spans="1:2">
      <c t="s" r="A12" s="4">
        <v>18</v>
      </c>
      <c t="s" r="B12" s="4">
        <v>19</v>
      </c>
    </row>
    <row r="13" spans="1:2">
      <c t="s" r="A13" s="4">
        <v>20</v>
      </c>
      <c t="s" r="B13" s="4">
        <v>21</v>
      </c>
    </row>
    <row r="14" spans="1:2">
      <c t="s" r="A14" s="4">
        <v>22</v>
      </c>
      <c t="s" r="B14" s="4">
        <v>21</v>
      </c>
    </row>
    <row r="15" spans="1:2">
      <c t="s" r="A15" s="4">
        <v>23</v>
      </c>
      <c t="s" r="B15" s="4">
        <v>24</v>
      </c>
    </row>
    <row r="16" spans="1:2">
      <c t="s" r="A16" s="4">
        <v>25</v>
      </c>
      <c t="s" r="B16" s="4">
        <v>26</v>
      </c>
    </row>
    <row r="17" spans="1:2">
      <c t="s" r="A17" s="4">
        <v>27</v>
      </c>
      <c t="n" r="B17" s="6">
        <v>6948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4</v>
      </c>
      <c t="s" r="B1" s="2">
        <v>1</v>
      </c>
    </row>
    <row r="2" spans="1:2">
      <c t="s" r="B2" s="2">
        <v>199</v>
      </c>
    </row>
    <row r="3" spans="1:2">
      <c t="s" r="A3" s="3">
        <v>205</v>
      </c>
    </row>
    <row r="4" spans="1:2">
      <c t="s" r="A4" s="4">
        <v>204</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7</v>
      </c>
      <c t="s" r="B1" s="2">
        <v>1</v>
      </c>
    </row>
    <row r="2" spans="1:2">
      <c t="s" r="B2" s="2">
        <v>199</v>
      </c>
    </row>
    <row r="3" spans="1:2">
      <c t="s" r="A3" s="3">
        <v>208</v>
      </c>
    </row>
    <row r="4" spans="1:2">
      <c t="s" r="A4" s="4">
        <v>207</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0</v>
      </c>
      <c t="s" r="B1" s="2">
        <v>1</v>
      </c>
    </row>
    <row r="2" spans="1:2">
      <c t="s" r="B2" s="2">
        <v>199</v>
      </c>
    </row>
    <row r="3" spans="1:2">
      <c t="s" r="A3" s="3">
        <v>208</v>
      </c>
    </row>
    <row r="4" spans="1:2">
      <c t="s" r="A4" s="4">
        <v>210</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2</v>
      </c>
      <c t="s" r="B1" s="2">
        <v>1</v>
      </c>
    </row>
    <row r="2" spans="1:2">
      <c t="s" r="B2" s="2">
        <v>199</v>
      </c>
    </row>
    <row r="3" spans="1:2">
      <c t="s" r="A3" s="3">
        <v>213</v>
      </c>
    </row>
    <row r="4" spans="1:2">
      <c t="s" r="A4" s="4">
        <v>212</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5</v>
      </c>
      <c t="s" r="B1" s="2">
        <v>1</v>
      </c>
    </row>
    <row r="2" spans="1:2">
      <c t="s" r="B2" s="2">
        <v>199</v>
      </c>
    </row>
    <row r="3" spans="1:2">
      <c t="s" r="A3" s="3">
        <v>216</v>
      </c>
    </row>
    <row r="4" spans="1:2">
      <c t="s" r="A4" s="4">
        <v>215</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8</v>
      </c>
      <c t="s" r="B1" s="2">
        <v>1</v>
      </c>
    </row>
    <row r="2" spans="1:2">
      <c t="s" r="B2" s="2">
        <v>199</v>
      </c>
    </row>
    <row r="3" spans="1:2">
      <c t="s" r="A3" s="3">
        <v>219</v>
      </c>
    </row>
    <row r="4" spans="1:2">
      <c t="s" r="A4" s="4">
        <v>218</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1</v>
      </c>
      <c t="s" r="B1" s="2">
        <v>1</v>
      </c>
    </row>
    <row r="2" spans="1:2">
      <c t="s" r="B2" s="2">
        <v>199</v>
      </c>
    </row>
    <row r="3" spans="1:2">
      <c t="s" r="A3" s="3">
        <v>222</v>
      </c>
    </row>
    <row r="4" spans="1:2">
      <c t="s" r="A4" s="4">
        <v>221</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4</v>
      </c>
      <c t="s" r="B1" s="2">
        <v>1</v>
      </c>
    </row>
    <row r="2" spans="1:2">
      <c t="s" r="B2" s="2">
        <v>199</v>
      </c>
    </row>
    <row r="3" spans="1:2">
      <c t="s" r="A3" s="3">
        <v>225</v>
      </c>
    </row>
    <row r="4" spans="1:2">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199</v>
      </c>
    </row>
    <row r="3" spans="1:2">
      <c t="s" r="A3" s="3">
        <v>228</v>
      </c>
    </row>
    <row r="4" spans="1:2">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0</v>
      </c>
      <c t="s" r="B1" s="2">
        <v>1</v>
      </c>
    </row>
    <row r="2" spans="1:2">
      <c t="s" r="B2" s="2">
        <v>199</v>
      </c>
    </row>
    <row r="3" spans="1:2">
      <c t="s" r="A3" s="3">
        <v>231</v>
      </c>
    </row>
    <row r="4" spans="1:2">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28</v>
      </c>
      <c t="s" r="B1" s="2">
        <v>29</v>
      </c>
      <c t="s" r="C1" s="2">
        <v>30</v>
      </c>
      <c t="s" r="D1" s="2">
        <v>31</v>
      </c>
    </row>
    <row r="2" spans="1:4">
      <c t="s" r="A2" s="3">
        <v>32</v>
      </c>
    </row>
    <row r="3" spans="1:4">
      <c t="s" r="A3" s="4">
        <v>33</v>
      </c>
      <c t="n" r="B3" s="7">
        <v>24909</v>
      </c>
      <c t="n" r="C3" s="8">
        <v>21303</v>
      </c>
      <c t="n" r="D3" s="7">
        <v>28382</v>
      </c>
    </row>
    <row r="4" spans="1:4">
      <c t="s" r="A4" s="4">
        <v>34</v>
      </c>
      <c t="n" r="B4" s="6">
        <v>11500</v>
      </c>
      <c t="n" r="C4" s="6">
        <v>9835</v>
      </c>
      <c t="n" r="D4" s="6">
        <v>14500</v>
      </c>
    </row>
    <row r="5" spans="1:4">
      <c t="s" r="A5" s="4">
        <v>35</v>
      </c>
      <c t="n" r="B5" s="6">
        <v>5289</v>
      </c>
      <c t="n" r="C5" s="6">
        <v>4523</v>
      </c>
      <c t="n" r="D5" s="6">
        <v>5159</v>
      </c>
    </row>
    <row r="6" spans="1:4">
      <c t="s" r="A6" s="4">
        <v>36</v>
      </c>
      <c t="n" r="B6" s="6">
        <v>982</v>
      </c>
      <c t="n" r="C6" s="6">
        <v>840</v>
      </c>
      <c t="n" r="D6" s="6">
        <v>954</v>
      </c>
    </row>
    <row r="7" spans="1:4">
      <c t="s" r="A7" s="4">
        <v>37</v>
      </c>
      <c t="n" r="B7" s="6">
        <v>996</v>
      </c>
      <c t="n" r="C7" s="6">
        <v>852</v>
      </c>
      <c t="n" r="D7" s="6">
        <v>1697</v>
      </c>
    </row>
    <row r="8" spans="1:4">
      <c t="s" r="A8" s="4">
        <v>38</v>
      </c>
      <c t="n" r="B8" s="6">
        <v>43676</v>
      </c>
      <c t="n" r="C8" s="6">
        <v>37353</v>
      </c>
      <c t="n" r="D8" s="6">
        <v>50692</v>
      </c>
    </row>
    <row r="9" spans="1:4">
      <c t="s" r="A9" s="4">
        <v>39</v>
      </c>
      <c t="n" r="B9" s="6">
        <v>882</v>
      </c>
      <c t="n" r="C9" s="6">
        <v>754</v>
      </c>
      <c t="n" r="D9" s="6">
        <v>1213</v>
      </c>
    </row>
    <row r="10" spans="1:4">
      <c t="s" r="A10" s="4">
        <v>40</v>
      </c>
      <c t="n" r="B10" s="6">
        <v>954</v>
      </c>
      <c t="n" r="C10" s="6">
        <v>816</v>
      </c>
      <c t="n" r="D10" s="6">
        <v>937</v>
      </c>
    </row>
    <row r="11" spans="1:4">
      <c t="s" r="A11" s="4">
        <v>41</v>
      </c>
      <c t="n" r="D11" s="6">
        <v>8553</v>
      </c>
    </row>
    <row r="12" spans="1:4">
      <c t="s" r="A12" s="4">
        <v>42</v>
      </c>
      <c t="n" r="B12" s="6">
        <v>132</v>
      </c>
      <c t="n" r="C12" s="6">
        <v>113</v>
      </c>
      <c t="n" r="D12" s="6">
        <v>210</v>
      </c>
    </row>
    <row r="13" spans="1:4">
      <c t="s" r="A13" s="4">
        <v>43</v>
      </c>
      <c t="n" r="D13" s="6">
        <v>1210</v>
      </c>
    </row>
    <row r="14" spans="1:4">
      <c t="s" r="A14" s="4">
        <v>44</v>
      </c>
      <c t="n" r="B14" s="6">
        <v>85</v>
      </c>
      <c t="n" r="C14" s="6">
        <v>74</v>
      </c>
      <c t="n" r="D14" s="6">
        <v>281</v>
      </c>
    </row>
    <row r="15" spans="1:4">
      <c t="s" r="A15" s="4">
        <v>45</v>
      </c>
      <c t="n" r="B15" s="6">
        <v>45729</v>
      </c>
      <c t="n" r="C15" s="6">
        <v>39110</v>
      </c>
      <c t="n" r="D15" s="6">
        <v>63096</v>
      </c>
    </row>
    <row r="16" spans="1:4">
      <c t="s" r="A16" s="3">
        <v>46</v>
      </c>
    </row>
    <row r="17" spans="1:4">
      <c t="s" r="A17" s="4">
        <v>47</v>
      </c>
      <c t="n" r="B17" s="6">
        <v>2971</v>
      </c>
      <c t="n" r="C17" s="6">
        <v>2541</v>
      </c>
      <c t="n" r="D17" s="6">
        <v>2713</v>
      </c>
    </row>
    <row r="18" spans="1:4">
      <c t="s" r="A18" s="4">
        <v>48</v>
      </c>
      <c t="n" r="B18" s="6">
        <v>4997</v>
      </c>
      <c t="n" r="C18" s="6">
        <v>4274</v>
      </c>
      <c t="n" r="D18" s="6">
        <v>5727</v>
      </c>
    </row>
    <row r="19" spans="1:4">
      <c t="s" r="A19" s="4">
        <v>49</v>
      </c>
      <c t="n" r="B19" s="6">
        <v>511</v>
      </c>
      <c t="n" r="C19" s="6">
        <v>437</v>
      </c>
      <c t="n" r="D19" s="6">
        <v>787</v>
      </c>
    </row>
    <row r="20" spans="1:4">
      <c t="s" r="A20" s="4">
        <v>50</v>
      </c>
      <c t="n" r="B20" s="6">
        <v>325</v>
      </c>
      <c t="n" r="C20" s="6">
        <v>278</v>
      </c>
      <c t="n" r="D20" s="6">
        <v>424</v>
      </c>
    </row>
    <row r="21" spans="1:4">
      <c t="s" r="A21" s="4">
        <v>51</v>
      </c>
      <c t="n" r="B21" s="6">
        <v>8804</v>
      </c>
      <c t="n" r="C21" s="6">
        <v>7530</v>
      </c>
      <c t="n" r="D21" s="6">
        <v>9651</v>
      </c>
    </row>
    <row r="22" spans="1:4">
      <c t="s" r="A22" s="4">
        <v>52</v>
      </c>
      <c t="n" r="B22" s="6">
        <v>6600</v>
      </c>
      <c t="n" r="C22" s="6">
        <v>5645</v>
      </c>
      <c t="n" r="D22" s="6">
        <v>5268</v>
      </c>
    </row>
    <row r="23" spans="1:4">
      <c t="s" r="A23" s="4">
        <v>53</v>
      </c>
      <c t="n" r="B23" s="6">
        <v>123</v>
      </c>
      <c t="n" r="C23" s="6">
        <v>105</v>
      </c>
      <c t="n" r="D23" s="6">
        <v>103</v>
      </c>
    </row>
    <row r="24" spans="1:4">
      <c t="s" r="A24" s="4">
        <v>54</v>
      </c>
      <c t="n" r="B24" s="6">
        <v>210</v>
      </c>
      <c t="n" r="C24" s="6">
        <v>180</v>
      </c>
      <c t="n" r="D24" s="6">
        <v>226</v>
      </c>
    </row>
    <row r="25" spans="1:4">
      <c t="s" r="A25" s="4">
        <v>55</v>
      </c>
      <c t="n" r="B25" s="7">
        <v>15737</v>
      </c>
      <c t="n" r="C25" s="8">
        <v>13460</v>
      </c>
      <c t="n" r="D25" s="7">
        <v>15248</v>
      </c>
    </row>
    <row r="26" spans="1:4">
      <c t="s" r="A26" s="4">
        <v>56</v>
      </c>
      <c t="s" r="B26" s="4">
        <v>57</v>
      </c>
      <c t="s" r="C26" s="4">
        <v>57</v>
      </c>
      <c t="s" r="D26" s="4">
        <v>57</v>
      </c>
    </row>
    <row r="27" spans="1:4">
      <c t="s" r="A27" s="3">
        <v>58</v>
      </c>
    </row>
    <row r="28" spans="1:4">
      <c t="s" r="A28" s="4">
        <v>59</v>
      </c>
      <c t="s" r="B28" s="4">
        <v>57</v>
      </c>
      <c t="s" r="C28" s="4">
        <v>57</v>
      </c>
      <c t="s" r="D28" s="4">
        <v>57</v>
      </c>
    </row>
    <row r="29" spans="1:4">
      <c t="s" r="A29" s="4">
        <v>60</v>
      </c>
      <c t="n" r="B29" s="7">
        <v>3474</v>
      </c>
      <c t="n" r="C29" s="8">
        <v>2971</v>
      </c>
      <c t="n" r="D29" s="7">
        <v>3474</v>
      </c>
    </row>
    <row r="30" spans="1:4">
      <c t="s" r="A30" s="4">
        <v>61</v>
      </c>
      <c t="n" r="B30" s="6">
        <v>75076</v>
      </c>
      <c t="n" r="C30" s="6">
        <v>64208</v>
      </c>
      <c t="n" r="D30" s="6">
        <v>75076</v>
      </c>
    </row>
    <row r="31" spans="1:4">
      <c t="s" r="A31" s="4">
        <v>62</v>
      </c>
      <c t="n" r="B31" s="6">
        <v>-48761</v>
      </c>
      <c t="n" r="C31" s="6">
        <v>-41702</v>
      </c>
      <c t="n" r="D31" s="6">
        <v>-31796</v>
      </c>
    </row>
    <row r="32" spans="1:4">
      <c t="s" r="A32" s="4">
        <v>63</v>
      </c>
      <c t="n" r="B32" s="6">
        <v>694</v>
      </c>
      <c t="n" r="C32" s="6">
        <v>594</v>
      </c>
      <c t="n" r="D32" s="6">
        <v>1521</v>
      </c>
    </row>
    <row r="33" spans="1:4">
      <c t="s" r="A33" s="4">
        <v>64</v>
      </c>
      <c t="n" r="B33" s="6">
        <v>30483</v>
      </c>
      <c t="n" r="C33" s="6">
        <v>26071</v>
      </c>
      <c t="n" r="D33" s="6">
        <v>48275</v>
      </c>
    </row>
    <row r="34" spans="1:4">
      <c t="s" r="A34" s="4">
        <v>65</v>
      </c>
      <c t="n" r="B34" s="6">
        <v>-491</v>
      </c>
      <c t="n" r="C34" s="6">
        <v>-421</v>
      </c>
      <c t="n" r="D34" s="6">
        <v>-427</v>
      </c>
    </row>
    <row r="35" spans="1:4">
      <c t="s" r="A35" s="4">
        <v>66</v>
      </c>
      <c t="n" r="B35" s="6">
        <v>29992</v>
      </c>
      <c t="n" r="C35" s="6">
        <v>25650</v>
      </c>
      <c t="n" r="D35" s="6">
        <v>47848</v>
      </c>
    </row>
    <row r="36" spans="1:4">
      <c t="s" r="A36" s="4">
        <v>67</v>
      </c>
      <c t="n" r="B36" s="7">
        <v>45729</v>
      </c>
      <c t="n" r="C36" s="8">
        <v>39110</v>
      </c>
      <c t="n" r="D36" s="7">
        <v>63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3</v>
      </c>
      <c t="s" r="B1" s="2">
        <v>1</v>
      </c>
    </row>
    <row r="2" spans="1:2">
      <c t="s" r="B2" s="2">
        <v>199</v>
      </c>
    </row>
    <row r="3" spans="1:2">
      <c t="s" r="A3" s="3">
        <v>234</v>
      </c>
    </row>
    <row r="4" spans="1:2">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199</v>
      </c>
    </row>
    <row r="3" spans="1:2">
      <c t="s" r="A3" s="3">
        <v>237</v>
      </c>
    </row>
    <row r="4" spans="1:2">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9</v>
      </c>
      <c t="s" r="B1" s="2">
        <v>1</v>
      </c>
    </row>
    <row r="2" spans="1:2">
      <c t="s" r="B2" s="2">
        <v>199</v>
      </c>
    </row>
    <row r="3" spans="1:2">
      <c t="s" r="A3" s="3">
        <v>240</v>
      </c>
    </row>
    <row r="4" spans="1:2">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2</v>
      </c>
      <c t="s" r="B1" s="2">
        <v>1</v>
      </c>
    </row>
    <row r="2" spans="1:2">
      <c t="s" r="B2" s="2">
        <v>199</v>
      </c>
    </row>
    <row r="3" spans="1:2">
      <c t="s" r="A3" s="3">
        <v>243</v>
      </c>
    </row>
    <row r="4" spans="1:2">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5</v>
      </c>
      <c t="s" r="B1" s="2">
        <v>1</v>
      </c>
    </row>
    <row r="2" spans="1:2">
      <c t="s" r="B2" s="2">
        <v>199</v>
      </c>
    </row>
    <row r="3" spans="1:2">
      <c t="s" r="A3" s="3">
        <v>246</v>
      </c>
    </row>
    <row r="4" spans="1:2">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8</v>
      </c>
      <c t="s" r="B1" s="2">
        <v>1</v>
      </c>
    </row>
    <row r="2" spans="1:2">
      <c t="s" r="B2" s="2">
        <v>199</v>
      </c>
    </row>
    <row r="3" spans="1:2">
      <c t="s" r="A3" s="3">
        <v>249</v>
      </c>
    </row>
    <row r="4" spans="1:2">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1"/>
    <col customWidth="1" max="2" min="2" width="80"/>
  </cols>
  <sheetData>
    <row r="1" spans="1:2">
      <c t="s" r="A1" s="1">
        <v>251</v>
      </c>
      <c t="s" r="B1" s="2">
        <v>1</v>
      </c>
    </row>
    <row r="2" spans="1:2">
      <c t="s" r="B2" s="2">
        <v>199</v>
      </c>
    </row>
    <row r="3" spans="1:2">
      <c t="s" r="A3" s="3">
        <v>200</v>
      </c>
    </row>
    <row r="4" spans="1:2">
      <c t="s" r="A4" s="4">
        <v>252</v>
      </c>
      <c t="s" r="B4" s="4">
        <v>253</v>
      </c>
    </row>
    <row r="5" spans="1:2">
      <c t="s" r="A5" s="4">
        <v>254</v>
      </c>
      <c t="s" r="B5" s="4">
        <v>255</v>
      </c>
    </row>
    <row r="6" spans="1:2">
      <c t="s" r="A6" s="4">
        <v>256</v>
      </c>
      <c t="s" r="B6" s="4">
        <v>257</v>
      </c>
    </row>
    <row r="7" spans="1:2">
      <c t="s" r="A7" s="4">
        <v>258</v>
      </c>
      <c t="s" r="B7" s="4">
        <v>259</v>
      </c>
    </row>
    <row r="8" spans="1:2">
      <c t="s" r="A8" s="4">
        <v>260</v>
      </c>
      <c t="s" r="B8" s="4">
        <v>261</v>
      </c>
    </row>
    <row r="9" spans="1:2">
      <c t="s" r="A9" s="4">
        <v>33</v>
      </c>
      <c t="s" r="B9" s="4">
        <v>262</v>
      </c>
    </row>
    <row r="10" spans="1:2">
      <c t="s" r="A10" s="4">
        <v>34</v>
      </c>
      <c t="s" r="B10" s="4">
        <v>263</v>
      </c>
    </row>
    <row r="11" spans="1:2">
      <c t="s" r="A11" s="4">
        <v>210</v>
      </c>
      <c t="s" r="B11" s="4">
        <v>264</v>
      </c>
    </row>
    <row r="12" spans="1:2">
      <c t="s" r="A12" s="4">
        <v>265</v>
      </c>
      <c t="s" r="B12" s="4">
        <v>266</v>
      </c>
    </row>
    <row r="13" spans="1:2">
      <c t="s" r="A13" s="4">
        <v>267</v>
      </c>
      <c t="s" r="B13" s="4">
        <v>268</v>
      </c>
    </row>
    <row r="14" spans="1:2">
      <c t="s" r="A14" s="4">
        <v>269</v>
      </c>
      <c t="s" r="B14" s="4">
        <v>270</v>
      </c>
    </row>
    <row r="15" spans="1:2">
      <c t="s" r="A15" s="4">
        <v>271</v>
      </c>
      <c t="s" r="B15" s="4">
        <v>272</v>
      </c>
    </row>
    <row r="16" spans="1:2">
      <c t="s" r="A16" s="4">
        <v>273</v>
      </c>
      <c t="s" r="B16" s="4">
        <v>274</v>
      </c>
    </row>
    <row r="17" spans="1:2">
      <c t="s" r="A17" s="4">
        <v>275</v>
      </c>
      <c t="s" r="B17" s="4">
        <v>276</v>
      </c>
    </row>
    <row r="18" spans="1:2">
      <c t="s" r="A18" s="4">
        <v>277</v>
      </c>
      <c t="s" r="B18" s="4">
        <v>278</v>
      </c>
    </row>
    <row r="19" spans="1:2">
      <c t="s" r="A19" s="4">
        <v>279</v>
      </c>
      <c t="s" r="B19" s="4">
        <v>280</v>
      </c>
    </row>
    <row r="20" spans="1:2">
      <c t="s" r="A20" s="4">
        <v>281</v>
      </c>
      <c t="s" r="B20" s="4">
        <v>282</v>
      </c>
    </row>
    <row r="21" spans="1:2">
      <c t="s" r="A21" s="4">
        <v>283</v>
      </c>
      <c t="s" r="B21" s="4">
        <v>284</v>
      </c>
    </row>
    <row r="22" spans="1:2">
      <c t="s" r="A22" s="4">
        <v>285</v>
      </c>
      <c t="s" r="B22" s="4">
        <v>286</v>
      </c>
    </row>
    <row r="23" spans="1:2">
      <c t="s" r="A23" s="4">
        <v>287</v>
      </c>
      <c t="s" r="B23"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t="s" r="A1" s="1">
        <v>289</v>
      </c>
      <c t="s" r="B1" s="2">
        <v>1</v>
      </c>
    </row>
    <row r="2" spans="1:2">
      <c t="s" r="B2" s="2">
        <v>199</v>
      </c>
    </row>
    <row r="3" spans="1:2">
      <c t="s" r="A3" s="3">
        <v>200</v>
      </c>
    </row>
    <row r="4" spans="1:2">
      <c t="s" r="A4" s="4">
        <v>290</v>
      </c>
      <c t="s" r="B4" s="4">
        <v>291</v>
      </c>
    </row>
    <row r="5" spans="1:2">
      <c t="s" r="A5" s="4">
        <v>292</v>
      </c>
      <c t="s" r="B5" s="4">
        <v>293</v>
      </c>
    </row>
    <row r="6" spans="1:2">
      <c t="s" r="A6" s="4">
        <v>294</v>
      </c>
      <c t="s" r="B6" s="4">
        <v>295</v>
      </c>
    </row>
    <row r="7" spans="1:2">
      <c t="s" r="A7" s="4">
        <v>296</v>
      </c>
      <c t="s" r="B7"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298</v>
      </c>
      <c t="s" r="B1" s="2">
        <v>1</v>
      </c>
    </row>
    <row r="2" spans="1:2">
      <c t="s" r="B2" s="2">
        <v>199</v>
      </c>
    </row>
    <row r="3" spans="1:2">
      <c t="s" r="A3" s="4">
        <v>299</v>
      </c>
    </row>
    <row r="4" spans="1:2">
      <c t="s" r="A4" s="4">
        <v>300</v>
      </c>
      <c t="s" r="B4" s="4">
        <v>301</v>
      </c>
    </row>
    <row r="5" spans="1:2">
      <c t="s" r="A5" s="4">
        <v>302</v>
      </c>
    </row>
    <row r="6" spans="1:2">
      <c t="s" r="A6" s="4">
        <v>300</v>
      </c>
      <c t="s" r="B6"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04</v>
      </c>
      <c t="s" r="B1" s="2">
        <v>1</v>
      </c>
    </row>
    <row r="2" spans="1:2">
      <c t="s" r="B2" s="2">
        <v>199</v>
      </c>
    </row>
    <row r="3" spans="1:2">
      <c t="s" r="A3" s="3">
        <v>213</v>
      </c>
    </row>
    <row r="4" spans="1:2">
      <c t="s" r="A4" s="4">
        <v>305</v>
      </c>
      <c t="s" r="B4"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37"/>
    <col customWidth="1" max="3" min="3" width="27"/>
    <col customWidth="1" max="4" min="4" width="37"/>
  </cols>
  <sheetData>
    <row r="1" spans="1:4">
      <c t="s" r="A1" s="1">
        <v>68</v>
      </c>
      <c t="s" r="B1" s="2">
        <v>69</v>
      </c>
      <c t="s" r="C1" s="2">
        <v>70</v>
      </c>
      <c t="s" r="D1" s="2">
        <v>71</v>
      </c>
    </row>
    <row r="2" spans="1:4">
      <c t="s" r="A2" s="4">
        <v>72</v>
      </c>
      <c t="n" r="B2" s="7">
        <v>996</v>
      </c>
      <c t="n" r="C2" s="8">
        <v>852</v>
      </c>
      <c t="n" r="D2" s="7">
        <v>1697</v>
      </c>
    </row>
    <row r="3" spans="1:4">
      <c t="s" r="A3" s="4">
        <v>73</v>
      </c>
      <c t="n" r="B3" s="6">
        <v>4997</v>
      </c>
      <c t="n" r="C3" s="6">
        <v>4274</v>
      </c>
      <c t="n" r="D3" s="6">
        <v>5727</v>
      </c>
    </row>
    <row r="4" spans="1:4">
      <c t="s" r="A4" s="4">
        <v>74</v>
      </c>
      <c t="n" r="B4" s="6">
        <v>511</v>
      </c>
      <c t="n" r="C4" s="6">
        <v>437</v>
      </c>
      <c t="n" r="D4" s="6">
        <v>787</v>
      </c>
    </row>
    <row r="5" spans="1:4">
      <c t="s" r="A5" s="4">
        <v>75</v>
      </c>
      <c t="n" r="B5" s="7">
        <v>6600</v>
      </c>
      <c t="n" r="C5" s="8">
        <v>5645</v>
      </c>
      <c t="n" r="D5" s="7">
        <v>5268</v>
      </c>
    </row>
    <row r="6" spans="1:4">
      <c t="s" r="A6" s="4">
        <v>76</v>
      </c>
      <c t="n" r="B6" s="7">
        <v>500</v>
      </c>
      <c t="n" r="D6" s="7">
        <v>500</v>
      </c>
    </row>
    <row r="7" spans="1:4">
      <c t="s" r="A7" s="4">
        <v>77</v>
      </c>
      <c t="n" r="B7" s="6">
        <v>2000000</v>
      </c>
      <c t="n" r="C7" s="6">
        <v>2000000</v>
      </c>
      <c t="n" r="D7" s="6">
        <v>2000000</v>
      </c>
    </row>
    <row r="8" spans="1:4">
      <c t="s" r="A8" s="4">
        <v>78</v>
      </c>
      <c t="n" r="B8" s="6">
        <v>0</v>
      </c>
      <c t="n" r="C8" s="6">
        <v>0</v>
      </c>
      <c t="n" r="D8" s="6">
        <v>0</v>
      </c>
    </row>
    <row r="9" spans="1:4">
      <c t="s" r="A9" s="4">
        <v>79</v>
      </c>
      <c t="n" r="B9" s="6">
        <v>0</v>
      </c>
      <c t="n" r="C9" s="6">
        <v>0</v>
      </c>
      <c t="n" r="D9" s="6">
        <v>0</v>
      </c>
    </row>
    <row r="10" spans="1:4">
      <c t="s" r="A10" s="4">
        <v>80</v>
      </c>
      <c t="n" r="B10" s="7">
        <v>500</v>
      </c>
      <c t="n" r="D10" s="7">
        <v>500</v>
      </c>
    </row>
    <row r="11" spans="1:4">
      <c t="s" r="A11" s="4">
        <v>81</v>
      </c>
      <c t="n" r="B11" s="6">
        <v>38000000</v>
      </c>
      <c t="n" r="C11" s="6">
        <v>38000000</v>
      </c>
      <c t="n" r="D11" s="6">
        <v>38000000</v>
      </c>
    </row>
    <row r="12" spans="1:4">
      <c t="s" r="A12" s="4">
        <v>82</v>
      </c>
      <c t="n" r="B12" s="6">
        <v>6948900</v>
      </c>
      <c t="n" r="C12" s="6">
        <v>6948900</v>
      </c>
      <c t="n" r="D12" s="6">
        <v>6948900</v>
      </c>
    </row>
    <row r="13" spans="1:4">
      <c t="s" r="A13" s="4">
        <v>83</v>
      </c>
      <c t="n" r="B13" s="6">
        <v>6948900</v>
      </c>
      <c t="n" r="C13" s="6">
        <v>6948900</v>
      </c>
      <c t="n" r="D13" s="6">
        <v>6948900</v>
      </c>
    </row>
    <row r="14" spans="1:4">
      <c t="s" r="A14" s="4">
        <v>84</v>
      </c>
    </row>
    <row r="15" spans="1:4">
      <c t="s" r="A15" s="4">
        <v>85</v>
      </c>
      <c t="n" r="B15" s="7">
        <v>1224</v>
      </c>
      <c t="n" r="D15" s="7">
        <v>1325</v>
      </c>
    </row>
    <row r="16" spans="1:4">
      <c t="s" r="A16" s="4">
        <v>86</v>
      </c>
      <c t="n" r="B16" s="6">
        <v>37</v>
      </c>
      <c t="n" r="D16" s="6">
        <v>40</v>
      </c>
    </row>
    <row r="17" spans="1:4">
      <c t="s" r="A17" s="4">
        <v>87</v>
      </c>
      <c t="n" r="B17" s="6">
        <v>6</v>
      </c>
      <c t="n" r="D17" s="6">
        <v>99</v>
      </c>
    </row>
    <row r="18" spans="1:4">
      <c t="s" r="A18" s="4">
        <v>88</v>
      </c>
      <c t="n" r="B18" s="6">
        <v>0</v>
      </c>
      <c t="n" r="D18" s="6">
        <v>298</v>
      </c>
    </row>
    <row r="19" spans="1:4">
      <c t="s" r="A19" s="4">
        <v>89</v>
      </c>
      <c t="n" r="B19" s="6">
        <v>7</v>
      </c>
      <c t="n" r="D19" s="6">
        <v>15</v>
      </c>
    </row>
    <row r="20" spans="1:4">
      <c t="s" r="A20" s="4">
        <v>90</v>
      </c>
      <c t="n" r="B20" s="7">
        <v>4699</v>
      </c>
      <c t="n" r="D20" s="7">
        <v>46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7</v>
      </c>
      <c t="s" r="B1" s="2">
        <v>1</v>
      </c>
    </row>
    <row r="2" spans="1:2">
      <c t="s" r="B2" s="2">
        <v>199</v>
      </c>
    </row>
    <row r="3" spans="1:2">
      <c t="s" r="A3" s="3">
        <v>219</v>
      </c>
    </row>
    <row r="4" spans="1:2">
      <c t="s" r="A4" s="4">
        <v>308</v>
      </c>
      <c t="s" r="B4"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310</v>
      </c>
      <c t="s" r="B1" s="2">
        <v>1</v>
      </c>
    </row>
    <row r="2" spans="1:2">
      <c t="s" r="B2" s="2">
        <v>199</v>
      </c>
    </row>
    <row r="3" spans="1:2">
      <c t="s" r="A3" s="3">
        <v>222</v>
      </c>
    </row>
    <row r="4" spans="1:2">
      <c t="s" r="A4" s="4">
        <v>311</v>
      </c>
      <c t="s" r="B4" s="4">
        <v>312</v>
      </c>
    </row>
    <row r="5" spans="1:2">
      <c t="s" r="A5" s="4">
        <v>313</v>
      </c>
      <c t="s" r="B5" s="4">
        <v>314</v>
      </c>
    </row>
    <row r="6" spans="1:2">
      <c t="s" r="A6" s="4">
        <v>315</v>
      </c>
      <c t="s" r="B6"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17</v>
      </c>
      <c t="s" r="B1" s="2">
        <v>1</v>
      </c>
    </row>
    <row r="2" spans="1:2">
      <c t="s" r="B2" s="2">
        <v>199</v>
      </c>
    </row>
    <row r="3" spans="1:2">
      <c t="s" r="A3" s="3">
        <v>225</v>
      </c>
    </row>
    <row r="4" spans="1:2">
      <c t="s" r="A4" s="4">
        <v>318</v>
      </c>
      <c t="s" r="B4"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20</v>
      </c>
      <c t="s" r="B1" s="2">
        <v>1</v>
      </c>
    </row>
    <row r="2" spans="1:2">
      <c t="s" r="B2" s="2">
        <v>199</v>
      </c>
    </row>
    <row r="3" spans="1:2">
      <c t="s" r="A3" s="3">
        <v>228</v>
      </c>
    </row>
    <row r="4" spans="1:2">
      <c t="s" r="A4" s="4">
        <v>321</v>
      </c>
      <c t="s" r="B4" s="4">
        <v>322</v>
      </c>
    </row>
    <row r="5" spans="1:2">
      <c t="s" r="A5" s="4">
        <v>323</v>
      </c>
      <c t="s" r="B5"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25</v>
      </c>
      <c t="s" r="B1" s="2">
        <v>1</v>
      </c>
    </row>
    <row r="2" spans="1:2">
      <c t="s" r="B2" s="2">
        <v>199</v>
      </c>
    </row>
    <row r="3" spans="1:2">
      <c t="s" r="A3" s="3">
        <v>234</v>
      </c>
    </row>
    <row r="4" spans="1:2">
      <c t="s" r="A4" s="4">
        <v>326</v>
      </c>
      <c t="s" r="B4"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t="s" r="A1" s="1">
        <v>328</v>
      </c>
      <c t="s" r="B1" s="2">
        <v>1</v>
      </c>
    </row>
    <row r="2" spans="1:2">
      <c t="s" r="B2" s="2">
        <v>199</v>
      </c>
    </row>
    <row r="3" spans="1:2">
      <c t="s" r="A3" s="3">
        <v>237</v>
      </c>
    </row>
    <row r="4" spans="1:2">
      <c t="s" r="A4" s="4">
        <v>329</v>
      </c>
      <c t="s" r="B4" s="4">
        <v>330</v>
      </c>
    </row>
    <row r="5" spans="1:2">
      <c t="s" r="A5" s="4">
        <v>331</v>
      </c>
      <c t="s" r="B5" s="4">
        <v>332</v>
      </c>
    </row>
    <row r="6" spans="1:2">
      <c t="s" r="A6" s="4">
        <v>333</v>
      </c>
      <c t="s" r="B6" s="4">
        <v>334</v>
      </c>
    </row>
    <row r="7" spans="1:2">
      <c t="s" r="A7" s="4">
        <v>335</v>
      </c>
      <c t="s" r="B7"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37</v>
      </c>
      <c t="s" r="B1" s="2">
        <v>1</v>
      </c>
    </row>
    <row r="2" spans="1:2">
      <c t="s" r="B2" s="2">
        <v>199</v>
      </c>
    </row>
    <row r="3" spans="1:2">
      <c t="s" r="A3" s="3">
        <v>240</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42</v>
      </c>
      <c t="s" r="B1" s="2">
        <v>1</v>
      </c>
    </row>
    <row r="2" spans="1:2">
      <c t="s" r="B2" s="2">
        <v>199</v>
      </c>
    </row>
    <row r="3" spans="1:2">
      <c t="s" r="A3" s="3">
        <v>243</v>
      </c>
    </row>
    <row r="4" spans="1:2">
      <c t="s" r="A4" s="4">
        <v>242</v>
      </c>
      <c t="s" r="B4" s="4">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44</v>
      </c>
      <c t="s" r="B1" s="2">
        <v>1</v>
      </c>
    </row>
    <row r="2" spans="1:2">
      <c t="s" r="B2" s="2">
        <v>199</v>
      </c>
    </row>
    <row r="3" spans="1:2">
      <c t="s" r="A3" s="3">
        <v>246</v>
      </c>
    </row>
    <row r="4" spans="1:2">
      <c t="s" r="A4" s="4">
        <v>345</v>
      </c>
      <c t="s" r="B4" s="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7</v>
      </c>
      <c t="s" r="B1" s="2">
        <v>1</v>
      </c>
    </row>
    <row r="2" spans="1:4">
      <c t="s" r="B2" s="2">
        <v>199</v>
      </c>
      <c t="s" r="C2" s="2">
        <v>348</v>
      </c>
      <c t="s" r="D2" s="2">
        <v>349</v>
      </c>
    </row>
    <row r="3" spans="1:4">
      <c t="s" r="A3" s="3">
        <v>198</v>
      </c>
    </row>
    <row r="4" spans="1:4">
      <c t="s" r="A4" s="4">
        <v>350</v>
      </c>
      <c t="n" r="B4" s="6">
        <v>4</v>
      </c>
    </row>
    <row r="5" spans="1:4">
      <c t="s" r="A5" s="4">
        <v>351</v>
      </c>
    </row>
    <row r="6" spans="1:4">
      <c t="s" r="A6" s="3">
        <v>198</v>
      </c>
    </row>
    <row r="7" spans="1:4">
      <c t="s" r="A7" s="4">
        <v>352</v>
      </c>
      <c t="s" r="B7" s="4">
        <v>353</v>
      </c>
      <c t="s" r="C7" s="4">
        <v>354</v>
      </c>
      <c t="s" r="D7" s="4">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91</v>
      </c>
      <c t="s" r="B1" s="2">
        <v>1</v>
      </c>
    </row>
    <row r="2" spans="1:5">
      <c t="s" r="B2" s="2">
        <v>69</v>
      </c>
      <c t="s" r="C2" s="2">
        <v>92</v>
      </c>
      <c t="s" r="D2" s="2">
        <v>71</v>
      </c>
      <c t="s" r="E2" s="2">
        <v>93</v>
      </c>
    </row>
    <row r="3" spans="1:5">
      <c t="s" r="A3" s="3">
        <v>94</v>
      </c>
    </row>
    <row r="4" spans="1:5">
      <c t="s" r="A4" s="4">
        <v>95</v>
      </c>
      <c t="n" r="B4" s="7">
        <v>6521</v>
      </c>
      <c t="n" r="C4" s="8">
        <v>5577</v>
      </c>
      <c t="n" r="D4" s="7">
        <v>7962</v>
      </c>
      <c t="n" r="E4" s="7">
        <v>8206</v>
      </c>
    </row>
    <row r="5" spans="1:5">
      <c t="s" r="A5" s="4">
        <v>96</v>
      </c>
      <c t="n" r="B5" s="6">
        <v>11010</v>
      </c>
      <c t="n" r="C5" s="6">
        <v>9416</v>
      </c>
      <c t="n" r="D5" s="6">
        <v>13093</v>
      </c>
      <c t="n" r="E5" s="6">
        <v>21726</v>
      </c>
    </row>
    <row r="6" spans="1:5">
      <c t="s" r="A6" s="4">
        <v>97</v>
      </c>
      <c t="n" r="B6" s="6">
        <v>15078</v>
      </c>
      <c t="n" r="C6" s="6">
        <v>12895</v>
      </c>
      <c t="n" r="D6" s="6">
        <v>15055</v>
      </c>
      <c t="n" r="E6" s="6">
        <v>14504</v>
      </c>
    </row>
    <row r="7" spans="1:5">
      <c t="s" r="A7" s="4">
        <v>98</v>
      </c>
      <c t="n" r="B7" s="6">
        <v>3051</v>
      </c>
      <c t="n" r="C7" s="6">
        <v>2609</v>
      </c>
      <c t="n" r="D7" s="6">
        <v>3779</v>
      </c>
      <c t="n" r="E7" s="6">
        <v>3249</v>
      </c>
    </row>
    <row r="8" spans="1:5">
      <c t="s" r="A8" s="4">
        <v>99</v>
      </c>
      <c t="n" r="B8" s="6">
        <v>35660</v>
      </c>
      <c t="n" r="C8" s="6">
        <v>30497</v>
      </c>
      <c t="n" r="D8" s="6">
        <v>39889</v>
      </c>
      <c t="n" r="E8" s="6">
        <v>47685</v>
      </c>
    </row>
    <row r="9" spans="1:5">
      <c t="s" r="A9" s="4">
        <v>100</v>
      </c>
      <c t="n" r="B9" s="6">
        <v>30282</v>
      </c>
      <c t="n" r="C9" s="6">
        <v>25898</v>
      </c>
      <c t="n" r="D9" s="6">
        <v>34188</v>
      </c>
      <c t="n" r="E9" s="6">
        <v>35399</v>
      </c>
    </row>
    <row r="10" spans="1:5">
      <c t="s" r="A10" s="4">
        <v>101</v>
      </c>
      <c t="n" r="B10" s="6">
        <v>5378</v>
      </c>
      <c t="n" r="C10" s="6">
        <v>4599</v>
      </c>
      <c t="n" r="D10" s="6">
        <v>5701</v>
      </c>
      <c t="n" r="E10" s="6">
        <v>12286</v>
      </c>
    </row>
    <row r="11" spans="1:5">
      <c t="s" r="A11" s="4">
        <v>102</v>
      </c>
      <c t="n" r="B11" s="6">
        <v>11481</v>
      </c>
      <c t="n" r="C11" s="6">
        <v>9819</v>
      </c>
      <c t="n" r="D11" s="6">
        <v>12682</v>
      </c>
      <c t="n" r="E11" s="6">
        <v>17063</v>
      </c>
    </row>
    <row r="12" spans="1:5">
      <c t="s" r="A12" s="4">
        <v>103</v>
      </c>
      <c t="n" r="B12" s="6">
        <v>5277</v>
      </c>
      <c t="n" r="C12" s="6">
        <v>4513</v>
      </c>
      <c t="n" r="D12" s="6">
        <v>4847</v>
      </c>
      <c t="n" r="E12" s="6">
        <v>6131</v>
      </c>
    </row>
    <row r="13" spans="1:5">
      <c t="s" r="A13" s="4">
        <v>104</v>
      </c>
      <c t="n" r="B13" s="6">
        <v>5849</v>
      </c>
      <c t="n" r="C13" s="6">
        <v>5002</v>
      </c>
      <c t="n" r="D13" s="6">
        <v>1</v>
      </c>
      <c t="n" r="E13" s="6">
        <v>5822</v>
      </c>
    </row>
    <row r="14" spans="1:5">
      <c t="s" r="A14" s="4">
        <v>105</v>
      </c>
      <c t="n" r="B14" s="6">
        <v>-17229</v>
      </c>
      <c t="n" r="C14" s="6">
        <v>-14735</v>
      </c>
      <c t="n" r="D14" s="6">
        <v>-11829</v>
      </c>
      <c t="n" r="E14" s="6">
        <v>-16730</v>
      </c>
    </row>
    <row r="15" spans="1:5">
      <c t="s" r="A15" s="3">
        <v>106</v>
      </c>
    </row>
    <row r="16" spans="1:5">
      <c t="s" r="A16" s="4">
        <v>107</v>
      </c>
      <c t="n" r="B16" s="6">
        <v>675</v>
      </c>
      <c t="n" r="C16" s="6">
        <v>577</v>
      </c>
      <c t="n" r="D16" s="6">
        <v>1137</v>
      </c>
      <c t="n" r="E16" s="6">
        <v>1334</v>
      </c>
    </row>
    <row r="17" spans="1:5">
      <c t="s" r="A17" s="4">
        <v>108</v>
      </c>
      <c t="n" r="B17" s="6">
        <v>-4</v>
      </c>
      <c t="n" r="C17" s="6">
        <v>-3</v>
      </c>
      <c t="n" r="D17" s="6">
        <v>-11</v>
      </c>
      <c t="n" r="E17" s="6">
        <v>-41</v>
      </c>
    </row>
    <row r="18" spans="1:5">
      <c t="s" r="A18" s="4">
        <v>109</v>
      </c>
      <c t="n" r="B18" s="6">
        <v>256</v>
      </c>
      <c t="n" r="C18" s="6">
        <v>219</v>
      </c>
      <c t="n" r="D18" s="6">
        <v>-152</v>
      </c>
      <c t="n" r="E18" s="6">
        <v>-413</v>
      </c>
    </row>
    <row r="19" spans="1:5">
      <c t="s" r="A19" s="4">
        <v>110</v>
      </c>
      <c t="n" r="B19" s="6">
        <v>624</v>
      </c>
      <c t="n" r="C19" s="6">
        <v>534</v>
      </c>
      <c t="n" r="D19" s="6">
        <v>3</v>
      </c>
      <c t="n" r="E19" s="6">
        <v>1225</v>
      </c>
    </row>
    <row r="20" spans="1:5">
      <c t="s" r="A20" s="4">
        <v>111</v>
      </c>
      <c t="n" r="B20" s="6">
        <v>-15678</v>
      </c>
      <c t="n" r="C20" s="6">
        <v>-13408</v>
      </c>
      <c t="n" r="D20" s="6">
        <v>-10852</v>
      </c>
      <c t="n" r="E20" s="6">
        <v>-14625</v>
      </c>
    </row>
    <row r="21" spans="1:5">
      <c t="s" r="A21" s="4">
        <v>112</v>
      </c>
      <c t="n" r="B21" s="6">
        <v>1351</v>
      </c>
      <c t="n" r="C21" s="6">
        <v>1155</v>
      </c>
      <c t="n" r="D21" s="6">
        <v>10147</v>
      </c>
      <c t="n" r="E21" s="6">
        <v>5108</v>
      </c>
    </row>
    <row r="22" spans="1:5">
      <c t="s" r="A22" s="4">
        <v>113</v>
      </c>
      <c t="n" r="B22" s="6">
        <v>-17029</v>
      </c>
      <c t="n" r="C22" s="6">
        <v>-14563</v>
      </c>
      <c t="n" r="D22" s="6">
        <v>-20999</v>
      </c>
      <c t="n" r="E22" s="6">
        <v>-19733</v>
      </c>
    </row>
    <row r="23" spans="1:5">
      <c t="s" r="A23" s="4">
        <v>114</v>
      </c>
      <c t="n" r="E23" s="6">
        <v>-18</v>
      </c>
    </row>
    <row r="24" spans="1:5">
      <c t="s" r="A24" s="4">
        <v>115</v>
      </c>
      <c t="n" r="B24" s="6">
        <v>-17029</v>
      </c>
      <c t="n" r="C24" s="6">
        <v>-14563</v>
      </c>
      <c t="n" r="D24" s="6">
        <v>-20999</v>
      </c>
      <c t="n" r="E24" s="6">
        <v>-19751</v>
      </c>
    </row>
    <row r="25" spans="1:5">
      <c t="s" r="A25" s="3">
        <v>116</v>
      </c>
    </row>
    <row r="26" spans="1:5">
      <c t="s" r="A26" s="4">
        <v>65</v>
      </c>
      <c t="n" r="B26" s="6">
        <v>-64</v>
      </c>
      <c t="n" r="C26" s="6">
        <v>-55</v>
      </c>
      <c t="n" r="D26" s="6">
        <v>-92</v>
      </c>
      <c t="n" r="E26" s="6">
        <v>-1163</v>
      </c>
    </row>
    <row r="27" spans="1:5">
      <c t="s" r="A27" s="4">
        <v>117</v>
      </c>
      <c t="n" r="B27" s="7">
        <v>-16965</v>
      </c>
      <c t="n" r="C27" s="8">
        <v>-14508</v>
      </c>
      <c t="n" r="D27" s="7">
        <v>-20907</v>
      </c>
      <c t="n" r="E27" s="7">
        <v>-18588</v>
      </c>
    </row>
    <row r="28" spans="1:5">
      <c t="s" r="A28" s="4">
        <v>118</v>
      </c>
      <c t="n" r="B28" s="7">
        <v>-2441</v>
      </c>
      <c t="n" r="C28" s="9">
        <v>-2.09</v>
      </c>
      <c t="n" r="D28" s="7">
        <v>-3009</v>
      </c>
      <c t="n" r="E28" s="7">
        <v>-2675</v>
      </c>
    </row>
    <row r="29" spans="1:5">
      <c t="s" r="A29" s="3">
        <v>119</v>
      </c>
    </row>
    <row r="30" spans="1:5">
      <c t="s" r="A30" s="4">
        <v>120</v>
      </c>
      <c t="n" r="B30" s="6">
        <v>6948900</v>
      </c>
      <c t="n" r="C30" s="6">
        <v>6948900</v>
      </c>
      <c t="n" r="D30" s="6">
        <v>6948900</v>
      </c>
      <c t="n" r="E30" s="6">
        <v>6948900</v>
      </c>
    </row>
    <row r="31" spans="1:5">
      <c t="s" r="A31" s="3">
        <v>121</v>
      </c>
    </row>
    <row r="32" spans="1:5">
      <c t="s" r="A32" s="4">
        <v>122</v>
      </c>
      <c t="n" r="B32" s="7">
        <v>-203</v>
      </c>
      <c t="n" r="C32" s="8">
        <v>-173</v>
      </c>
      <c t="n" r="D32" s="7">
        <v>-156</v>
      </c>
      <c t="n" r="E32" s="7">
        <v>-102</v>
      </c>
    </row>
    <row r="33" spans="1:5">
      <c t="s" r="A33" s="4">
        <v>123</v>
      </c>
      <c t="n" r="B33" s="6">
        <v>-624</v>
      </c>
      <c t="n" r="C33" s="6">
        <v>-534</v>
      </c>
      <c t="n" r="D33" s="6">
        <v>3</v>
      </c>
      <c t="n" r="E33" s="6">
        <v>-1225</v>
      </c>
    </row>
    <row r="34" spans="1:5">
      <c t="s" r="A34" s="4">
        <v>124</v>
      </c>
      <c t="n" r="B34" s="6">
        <v>-827</v>
      </c>
      <c t="n" r="C34" s="6">
        <v>-707</v>
      </c>
      <c t="n" r="D34" s="6">
        <v>-153</v>
      </c>
      <c t="n" r="E34" s="6">
        <v>-1327</v>
      </c>
    </row>
    <row r="35" spans="1:5">
      <c t="s" r="A35" s="4">
        <v>125</v>
      </c>
      <c t="n" r="B35" s="6">
        <v>-17856</v>
      </c>
      <c t="n" r="C35" s="6">
        <v>-15270</v>
      </c>
      <c t="n" r="D35" s="6">
        <v>-21152</v>
      </c>
      <c t="n" r="E35" s="6">
        <v>-21078</v>
      </c>
    </row>
    <row r="36" spans="1:5">
      <c t="s" r="A36" s="3">
        <v>126</v>
      </c>
    </row>
    <row r="37" spans="1:5">
      <c t="s" r="A37" s="4">
        <v>65</v>
      </c>
      <c t="n" r="B37" s="6">
        <v>-64</v>
      </c>
      <c t="n" r="C37" s="6">
        <v>-55</v>
      </c>
      <c t="n" r="D37" s="6">
        <v>-92</v>
      </c>
      <c t="n" r="E37" s="6">
        <v>-1163</v>
      </c>
    </row>
    <row r="38" spans="1:5">
      <c t="s" r="A38" s="4">
        <v>117</v>
      </c>
      <c t="n" r="B38" s="7">
        <v>-17792</v>
      </c>
      <c t="n" r="C38" s="8">
        <v>-15215</v>
      </c>
      <c t="n" r="D38" s="7">
        <v>-21060</v>
      </c>
      <c t="n" r="E38" s="7">
        <v>-1991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 customWidth="1" max="6" min="6" width="21"/>
    <col customWidth="1" max="7" min="7" width="21"/>
    <col customWidth="1" max="8" min="8" width="21"/>
    <col customWidth="1" max="9" min="9" width="14"/>
  </cols>
  <sheetData>
    <row r="1" spans="1:9">
      <c t="s" r="A1" s="1">
        <v>356</v>
      </c>
      <c t="s" r="C1" s="2">
        <v>357</v>
      </c>
      <c t="s" r="E1" s="2">
        <v>1</v>
      </c>
    </row>
    <row r="2" spans="1:9">
      <c t="s" r="C2" s="2">
        <v>358</v>
      </c>
      <c t="s" r="D2" s="2">
        <v>359</v>
      </c>
      <c t="s" r="E2" s="2">
        <v>29</v>
      </c>
      <c t="s" r="F2" s="2">
        <v>30</v>
      </c>
      <c t="s" r="G2" s="2">
        <v>31</v>
      </c>
      <c t="s" r="H2" s="2">
        <v>128</v>
      </c>
      <c t="s" r="I2" s="2">
        <v>360</v>
      </c>
    </row>
    <row r="3" spans="1:9">
      <c t="s" r="A3" s="3">
        <v>361</v>
      </c>
    </row>
    <row r="4" spans="1:9">
      <c t="s" r="A4" s="4">
        <v>362</v>
      </c>
      <c t="n" r="E4" s="7">
        <v>624</v>
      </c>
      <c t="n" r="F4" s="8">
        <v>534</v>
      </c>
      <c t="n" r="G4" s="7">
        <v>-3</v>
      </c>
      <c t="n" r="H4" s="7">
        <v>1225</v>
      </c>
    </row>
    <row r="5" spans="1:9">
      <c t="s" r="A5" s="4">
        <v>363</v>
      </c>
    </row>
    <row r="6" spans="1:9">
      <c t="s" r="A6" s="3">
        <v>361</v>
      </c>
    </row>
    <row r="7" spans="1:9">
      <c t="s" r="A7" s="4">
        <v>364</v>
      </c>
      <c t="s" r="E7" s="4">
        <v>365</v>
      </c>
      <c t="s" r="F7" s="4">
        <v>365</v>
      </c>
    </row>
    <row r="8" spans="1:9">
      <c t="s" r="A8" s="4">
        <v>366</v>
      </c>
    </row>
    <row r="9" spans="1:9">
      <c t="s" r="A9" s="3">
        <v>361</v>
      </c>
    </row>
    <row r="10" spans="1:9">
      <c t="s" r="A10" s="4">
        <v>364</v>
      </c>
      <c t="s" r="E10" s="4">
        <v>365</v>
      </c>
      <c t="s" r="F10" s="4">
        <v>365</v>
      </c>
    </row>
    <row r="11" spans="1:9">
      <c t="s" r="A11" s="4">
        <v>367</v>
      </c>
    </row>
    <row r="12" spans="1:9">
      <c t="s" r="A12" s="3">
        <v>361</v>
      </c>
    </row>
    <row r="13" spans="1:9">
      <c t="s" r="A13" s="4">
        <v>364</v>
      </c>
      <c t="s" r="E13" s="4">
        <v>368</v>
      </c>
      <c t="s" r="F13" s="4">
        <v>368</v>
      </c>
    </row>
    <row r="14" spans="1:9">
      <c t="s" r="A14" s="4">
        <v>369</v>
      </c>
    </row>
    <row r="15" spans="1:9">
      <c t="s" r="A15" s="3">
        <v>361</v>
      </c>
    </row>
    <row r="16" spans="1:9">
      <c t="s" r="A16" s="4">
        <v>364</v>
      </c>
      <c t="s" r="B16" s="4">
        <v>370</v>
      </c>
      <c t="s" r="E16" s="4">
        <v>371</v>
      </c>
      <c t="s" r="F16" s="4">
        <v>371</v>
      </c>
    </row>
    <row r="17" spans="1:9">
      <c t="s" r="A17" s="4">
        <v>151</v>
      </c>
      <c t="n" r="D17" s="7">
        <v>319</v>
      </c>
    </row>
    <row r="18" spans="1:9">
      <c t="s" r="A18" s="4">
        <v>364</v>
      </c>
      <c t="s" r="D18" s="4">
        <v>372</v>
      </c>
      <c t="s" r="I18" s="4">
        <v>373</v>
      </c>
    </row>
    <row r="19" spans="1:9">
      <c t="s" r="A19" s="4">
        <v>374</v>
      </c>
    </row>
    <row r="20" spans="1:9">
      <c t="s" r="A20" s="3">
        <v>361</v>
      </c>
    </row>
    <row r="21" spans="1:9">
      <c t="s" r="A21" s="4">
        <v>375</v>
      </c>
      <c t="s" r="B21" s="4">
        <v>376</v>
      </c>
      <c t="s" r="E21" s="4">
        <v>377</v>
      </c>
      <c t="s" r="F21" s="4">
        <v>377</v>
      </c>
    </row>
    <row r="22" spans="1:9">
      <c t="s" r="A22" s="4">
        <v>362</v>
      </c>
      <c t="n" r="C22" s="7">
        <v>624</v>
      </c>
    </row>
    <row r="23" spans="1:9">
      <c t="n" r="A23"/>
    </row>
    <row r="24" spans="1:9">
      <c t="s" r="A24" s="4">
        <v>370</v>
      </c>
      <c t="s" r="B24" s="4">
        <v>378</v>
      </c>
    </row>
    <row r="25" spans="1:9">
      <c t="s" r="A25" s="4">
        <v>376</v>
      </c>
      <c t="s" r="B25" s="4">
        <v>379</v>
      </c>
    </row>
  </sheetData>
  <mergeCells count="6">
    <mergeCell ref="A1:B2"/>
    <mergeCell ref="C1:D1"/>
    <mergeCell ref="E1:H1"/>
    <mergeCell ref="A23:H23"/>
    <mergeCell ref="B24:H24"/>
    <mergeCell ref="B25:H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s>
  <sheetData>
    <row r="1" spans="1:6">
      <c t="s" r="A1" s="1">
        <v>380</v>
      </c>
      <c t="s" r="B1" s="2">
        <v>1</v>
      </c>
    </row>
    <row r="2" spans="1:6">
      <c t="s" r="B2" s="2">
        <v>381</v>
      </c>
      <c t="s" r="C2" s="2">
        <v>382</v>
      </c>
      <c t="s" r="D2" s="2">
        <v>31</v>
      </c>
      <c t="s" r="E2" s="2">
        <v>128</v>
      </c>
      <c t="s" r="F2" s="2">
        <v>383</v>
      </c>
    </row>
    <row r="3" spans="1:6">
      <c t="s" r="A3" s="3">
        <v>384</v>
      </c>
    </row>
    <row r="4" spans="1:6">
      <c t="s" r="A4" s="4">
        <v>385</v>
      </c>
      <c t="n" r="B4" s="7">
        <v>35660</v>
      </c>
      <c t="n" r="C4" s="8">
        <v>30497</v>
      </c>
      <c t="n" r="D4" s="7">
        <v>39889</v>
      </c>
      <c t="n" r="E4" s="7">
        <v>47685</v>
      </c>
    </row>
    <row r="5" spans="1:6">
      <c t="s" r="A5" s="4">
        <v>386</v>
      </c>
    </row>
    <row r="6" spans="1:6">
      <c t="s" r="A6" s="3">
        <v>258</v>
      </c>
    </row>
    <row r="7" spans="1:6">
      <c t="s" r="A7" s="4">
        <v>387</v>
      </c>
      <c t="n" r="B7" s="6">
        <v>2</v>
      </c>
      <c t="n" r="C7" s="6">
        <v>2</v>
      </c>
    </row>
    <row r="8" spans="1:6">
      <c t="s" r="A8" s="4">
        <v>388</v>
      </c>
    </row>
    <row r="9" spans="1:6">
      <c t="s" r="A9" s="3">
        <v>384</v>
      </c>
    </row>
    <row r="10" spans="1:6">
      <c t="s" r="A10" s="4">
        <v>385</v>
      </c>
      <c t="n" r="F10" s="7">
        <v>981</v>
      </c>
    </row>
    <row r="11" spans="1:6">
      <c t="s" r="A11" s="4">
        <v>389</v>
      </c>
    </row>
    <row r="12" spans="1:6">
      <c t="s" r="A12" s="3">
        <v>258</v>
      </c>
    </row>
    <row r="13" spans="1:6">
      <c t="s" r="A13" s="4">
        <v>390</v>
      </c>
      <c t="s" r="B13" s="4">
        <v>391</v>
      </c>
      <c t="s" r="C13" s="4">
        <v>391</v>
      </c>
    </row>
    <row r="14" spans="1:6">
      <c t="s" r="A14" s="4">
        <v>392</v>
      </c>
    </row>
    <row r="15" spans="1:6">
      <c t="s" r="A15" s="3">
        <v>258</v>
      </c>
    </row>
    <row r="16" spans="1:6">
      <c t="s" r="A16" s="4">
        <v>390</v>
      </c>
      <c t="s" r="B16" s="4">
        <v>391</v>
      </c>
      <c t="s" r="C16" s="4">
        <v>391</v>
      </c>
    </row>
    <row r="17" spans="1:6">
      <c t="s" r="A17" s="4">
        <v>393</v>
      </c>
    </row>
    <row r="18" spans="1:6">
      <c t="s" r="A18" s="3">
        <v>258</v>
      </c>
    </row>
    <row r="19" spans="1:6">
      <c t="s" r="A19" s="4">
        <v>394</v>
      </c>
      <c t="n" r="B19" s="7">
        <v>224</v>
      </c>
    </row>
    <row r="20" spans="1:6">
      <c t="s" r="A20" s="4">
        <v>395</v>
      </c>
    </row>
    <row r="21" spans="1:6">
      <c t="s" r="A21" s="3">
        <v>258</v>
      </c>
    </row>
    <row r="22" spans="1:6">
      <c t="s" r="A22" s="4">
        <v>394</v>
      </c>
      <c t="n" r="B22" s="7">
        <v>618</v>
      </c>
    </row>
    <row r="23" spans="1:6">
      <c t="s" r="A23" s="4">
        <v>396</v>
      </c>
    </row>
    <row r="24" spans="1:6">
      <c t="s" r="A24" s="3">
        <v>258</v>
      </c>
    </row>
    <row r="25" spans="1:6">
      <c t="s" r="A25" s="4">
        <v>390</v>
      </c>
      <c t="s" r="B25" s="4">
        <v>397</v>
      </c>
      <c t="s" r="C25" s="4">
        <v>397</v>
      </c>
      <c t="s" r="D25" s="4">
        <v>398</v>
      </c>
      <c t="s" r="E25" s="4">
        <v>399</v>
      </c>
    </row>
    <row r="26" spans="1:6">
      <c t="s" r="A26" s="4">
        <v>400</v>
      </c>
    </row>
    <row r="27" spans="1:6">
      <c t="s" r="A27" s="3">
        <v>384</v>
      </c>
    </row>
    <row r="28" spans="1:6">
      <c t="s" r="A28" s="4">
        <v>385</v>
      </c>
      <c t="n" r="B28" s="7">
        <v>7781</v>
      </c>
      <c t="n" r="D28" s="7">
        <v>8511</v>
      </c>
      <c t="n" r="E28" s="7">
        <v>14409</v>
      </c>
    </row>
    <row r="29" spans="1:6">
      <c t="s" r="A29" s="4">
        <v>401</v>
      </c>
    </row>
    <row r="30" spans="1:6">
      <c t="s" r="A30" s="3">
        <v>258</v>
      </c>
    </row>
    <row r="31" spans="1:6">
      <c t="s" r="A31" s="4">
        <v>390</v>
      </c>
      <c t="s" r="B31" s="4">
        <v>402</v>
      </c>
      <c t="s" r="C31" s="4">
        <v>402</v>
      </c>
      <c t="s" r="D31" s="4">
        <v>403</v>
      </c>
      <c t="s" r="E31" s="4">
        <v>404</v>
      </c>
    </row>
    <row r="32" spans="1:6">
      <c t="s" r="A32" s="4">
        <v>405</v>
      </c>
    </row>
    <row r="33" spans="1:6">
      <c t="s" r="A33" s="3">
        <v>258</v>
      </c>
    </row>
    <row r="34" spans="1:6">
      <c t="s" r="A34" s="4">
        <v>390</v>
      </c>
      <c t="s" r="B34" s="4">
        <v>406</v>
      </c>
      <c t="s" r="C34" s="4">
        <v>406</v>
      </c>
      <c t="s" r="D34" s="4">
        <v>407</v>
      </c>
      <c t="s" r="E34" s="4">
        <v>408</v>
      </c>
    </row>
    <row r="35" spans="1:6">
      <c t="s" r="A35" s="4">
        <v>409</v>
      </c>
    </row>
    <row r="36" spans="1:6">
      <c t="s" r="A36" s="3">
        <v>384</v>
      </c>
    </row>
    <row r="37" spans="1:6">
      <c t="s" r="A37" s="4">
        <v>385</v>
      </c>
      <c t="n" r="B37" s="7">
        <v>18189</v>
      </c>
      <c t="n" r="D37" s="7">
        <v>19469</v>
      </c>
      <c t="n" r="E37" s="7">
        <v>15491</v>
      </c>
    </row>
    <row r="38" spans="1:6">
      <c t="s" r="A38" s="4">
        <v>410</v>
      </c>
    </row>
    <row r="39" spans="1:6">
      <c t="s" r="A39" s="3">
        <v>258</v>
      </c>
    </row>
    <row r="40" spans="1:6">
      <c t="s" r="A40" s="4">
        <v>390</v>
      </c>
      <c t="s" r="B40" s="4">
        <v>411</v>
      </c>
      <c t="s" r="C40" s="4">
        <v>411</v>
      </c>
      <c t="s" r="D40" s="4">
        <v>412</v>
      </c>
      <c t="s" r="E40" s="4">
        <v>413</v>
      </c>
    </row>
    <row r="41" spans="1:6">
      <c t="s" r="A41" s="4">
        <v>414</v>
      </c>
    </row>
    <row r="42" spans="1:6">
      <c t="s" r="A42" s="3">
        <v>258</v>
      </c>
    </row>
    <row r="43" spans="1:6">
      <c t="s" r="A43" s="4">
        <v>390</v>
      </c>
      <c t="s" r="B43" s="4">
        <v>415</v>
      </c>
      <c t="s" r="C43" s="4">
        <v>415</v>
      </c>
      <c t="s" r="D43" s="4">
        <v>416</v>
      </c>
      <c t="s" r="E43" s="4">
        <v>417</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t="s" r="A1" s="1">
        <v>418</v>
      </c>
      <c t="s" r="B1" s="2">
        <v>199</v>
      </c>
    </row>
    <row r="2" spans="1:2">
      <c t="s" r="A2" s="4">
        <v>419</v>
      </c>
    </row>
    <row r="3" spans="1:2">
      <c t="s" r="A3" s="3">
        <v>210</v>
      </c>
    </row>
    <row r="4" spans="1:2">
      <c t="s" r="A4" s="4">
        <v>420</v>
      </c>
      <c t="s" r="B4" s="4">
        <v>421</v>
      </c>
    </row>
    <row r="5" spans="1:2">
      <c t="s" r="A5" s="4">
        <v>422</v>
      </c>
    </row>
    <row r="6" spans="1:2">
      <c t="s" r="A6" s="3">
        <v>210</v>
      </c>
    </row>
    <row r="7" spans="1:2">
      <c t="s" r="A7" s="4">
        <v>420</v>
      </c>
      <c t="s" r="B7" s="4">
        <v>4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6"/>
  </cols>
  <sheetData>
    <row r="1" spans="1:2">
      <c t="s" r="A1" s="1">
        <v>423</v>
      </c>
      <c t="s" r="B1" s="2">
        <v>1</v>
      </c>
    </row>
    <row r="2" spans="1:2">
      <c t="s" r="B2" s="2">
        <v>199</v>
      </c>
    </row>
    <row r="3" spans="1:2">
      <c t="s" r="A3" s="4">
        <v>424</v>
      </c>
    </row>
    <row r="4" spans="1:2">
      <c t="s" r="A4" s="3">
        <v>308</v>
      </c>
    </row>
    <row r="5" spans="1:2">
      <c t="s" r="A5" s="4">
        <v>425</v>
      </c>
      <c t="s" r="B5" s="4">
        <v>426</v>
      </c>
    </row>
    <row r="6" spans="1:2">
      <c t="s" r="A6" s="4">
        <v>427</v>
      </c>
    </row>
    <row r="7" spans="1:2">
      <c t="s" r="A7" s="3">
        <v>308</v>
      </c>
    </row>
    <row r="8" spans="1:2">
      <c t="s" r="A8" s="4">
        <v>425</v>
      </c>
      <c t="s" r="B8" s="4">
        <v>426</v>
      </c>
    </row>
    <row r="9" spans="1:2">
      <c t="s" r="A9" s="4">
        <v>428</v>
      </c>
    </row>
    <row r="10" spans="1:2">
      <c t="s" r="A10" s="3">
        <v>308</v>
      </c>
    </row>
    <row r="11" spans="1:2">
      <c t="s" r="A11" s="4">
        <v>425</v>
      </c>
      <c t="s" r="B11" s="4">
        <v>429</v>
      </c>
    </row>
    <row r="12" spans="1:2">
      <c t="s" r="A12" s="4">
        <v>430</v>
      </c>
    </row>
    <row r="13" spans="1:2">
      <c t="s" r="A13" s="3">
        <v>308</v>
      </c>
    </row>
    <row r="14" spans="1:2">
      <c t="s" r="A14" s="4">
        <v>425</v>
      </c>
      <c t="s" r="B14" s="4">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31</v>
      </c>
      <c t="s" r="B1" s="2">
        <v>1</v>
      </c>
    </row>
    <row r="2" spans="1:4">
      <c t="s" r="B2" s="2">
        <v>199</v>
      </c>
      <c t="s" r="C2" s="2">
        <v>432</v>
      </c>
      <c t="s" r="D2" s="2">
        <v>433</v>
      </c>
    </row>
    <row r="3" spans="1:4">
      <c t="s" r="A3" s="3">
        <v>269</v>
      </c>
    </row>
    <row r="4" spans="1:4">
      <c t="s" r="A4" s="4">
        <v>434</v>
      </c>
      <c t="n" r="C4" s="7">
        <v>8553</v>
      </c>
    </row>
    <row r="5" spans="1:4">
      <c t="s" r="A5" s="4">
        <v>435</v>
      </c>
    </row>
    <row r="6" spans="1:4">
      <c t="s" r="A6" s="3">
        <v>269</v>
      </c>
    </row>
    <row r="7" spans="1:4">
      <c t="s" r="A7" s="4">
        <v>434</v>
      </c>
      <c t="n" r="B7" s="7">
        <v>0</v>
      </c>
      <c t="n" r="C7" s="6">
        <v>8553</v>
      </c>
    </row>
    <row r="8" spans="1:4">
      <c t="s" r="A8" s="4">
        <v>436</v>
      </c>
      <c t="n" r="B8" s="6">
        <v>3948</v>
      </c>
      <c t="n" r="C8" s="6">
        <v>3990</v>
      </c>
      <c t="n" r="D8" s="7">
        <v>4613</v>
      </c>
    </row>
    <row r="9" spans="1:4">
      <c t="s" r="A9" s="4">
        <v>437</v>
      </c>
      <c t="n" r="B9" s="7">
        <v>4605</v>
      </c>
      <c t="n" r="C9" s="7">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38</v>
      </c>
      <c t="s" r="B1" s="2">
        <v>1</v>
      </c>
    </row>
    <row r="2" spans="1:4">
      <c t="s" r="B2" s="2">
        <v>199</v>
      </c>
      <c t="s" r="C2" s="2">
        <v>432</v>
      </c>
      <c t="s" r="D2" s="2">
        <v>433</v>
      </c>
    </row>
    <row r="3" spans="1:4">
      <c t="s" r="A3" s="3">
        <v>271</v>
      </c>
    </row>
    <row r="4" spans="1:4">
      <c t="s" r="A4" s="4">
        <v>439</v>
      </c>
      <c t="n" r="B4" s="7">
        <v>1882</v>
      </c>
      <c t="n" r="C4" s="7">
        <v>1614</v>
      </c>
      <c t="n" r="D4" s="7">
        <v>2852</v>
      </c>
    </row>
    <row r="5" spans="1:4">
      <c t="s" r="A5" s="3">
        <v>273</v>
      </c>
    </row>
    <row r="6" spans="1:4">
      <c t="s" r="A6" s="4">
        <v>440</v>
      </c>
      <c t="s" r="B6" s="4">
        <v>441</v>
      </c>
    </row>
    <row r="7" spans="1:4">
      <c t="s" r="A7" s="3">
        <v>442</v>
      </c>
    </row>
    <row r="8" spans="1:4">
      <c t="s" r="A8" s="4">
        <v>443</v>
      </c>
      <c t="n" r="B8" s="6">
        <v>0</v>
      </c>
      <c t="n" r="C8" s="6">
        <v>0</v>
      </c>
      <c t="n" r="D8" s="6">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4"/>
  </cols>
  <sheetData>
    <row r="1" spans="1:2">
      <c t="s" r="A1" s="1">
        <v>444</v>
      </c>
      <c t="s" r="B1" s="2">
        <v>199</v>
      </c>
    </row>
    <row r="2" spans="1:2">
      <c t="s" r="A2" s="3">
        <v>204</v>
      </c>
    </row>
    <row r="3" spans="1:2">
      <c t="s" r="A3" s="4">
        <v>445</v>
      </c>
      <c t="n" r="B3" s="10">
        <v>1169.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46</v>
      </c>
      <c t="s" r="B1" s="2">
        <v>199</v>
      </c>
      <c t="s" r="C1" s="2">
        <v>432</v>
      </c>
    </row>
    <row r="2" spans="1:3">
      <c t="s" r="A2" s="4">
        <v>447</v>
      </c>
    </row>
    <row r="3" spans="1:3">
      <c t="s" r="A3" s="3">
        <v>207</v>
      </c>
    </row>
    <row r="4" spans="1:3">
      <c t="s" r="A4" s="4">
        <v>448</v>
      </c>
      <c t="n" r="B4" s="7">
        <v>0</v>
      </c>
      <c t="n" r="C4"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449</v>
      </c>
      <c t="s" r="B1" s="2">
        <v>1</v>
      </c>
    </row>
    <row r="2" spans="1:4">
      <c t="s" r="B2" s="2">
        <v>199</v>
      </c>
      <c t="s" r="C2" s="2">
        <v>432</v>
      </c>
      <c t="s" r="D2" s="2">
        <v>433</v>
      </c>
    </row>
    <row r="3" spans="1:4">
      <c t="s" r="A3" s="3">
        <v>450</v>
      </c>
    </row>
    <row r="4" spans="1:4">
      <c t="s" r="A4" s="4">
        <v>451</v>
      </c>
      <c t="n" r="B4" s="7">
        <v>35</v>
      </c>
      <c t="n" r="C4" s="7">
        <v>32</v>
      </c>
      <c t="n" r="D4" s="7">
        <v>9</v>
      </c>
    </row>
    <row r="5" spans="1:4">
      <c t="s" r="A5" s="4">
        <v>452</v>
      </c>
      <c t="n" r="B5" s="6">
        <v>1</v>
      </c>
      <c t="n" r="C5" s="6">
        <v>16</v>
      </c>
      <c t="n" r="D5" s="6">
        <v>23</v>
      </c>
    </row>
    <row r="6" spans="1:4">
      <c t="s" r="A6" s="4">
        <v>453</v>
      </c>
      <c t="n" r="C6" s="6">
        <v>-13</v>
      </c>
    </row>
    <row r="7" spans="1:4">
      <c t="s" r="A7" s="4">
        <v>454</v>
      </c>
      <c t="n" r="B7" s="7">
        <v>36</v>
      </c>
      <c t="n" r="C7" s="7">
        <v>35</v>
      </c>
      <c t="n" r="D7" s="7">
        <v>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55</v>
      </c>
      <c t="s" r="B1" s="2">
        <v>1</v>
      </c>
    </row>
    <row r="2" spans="1:4">
      <c t="s" r="B2" s="2">
        <v>199</v>
      </c>
      <c t="s" r="C2" s="2">
        <v>432</v>
      </c>
      <c t="s" r="D2" s="2">
        <v>433</v>
      </c>
    </row>
    <row r="3" spans="1:4">
      <c t="s" r="A3" s="3">
        <v>456</v>
      </c>
    </row>
    <row r="4" spans="1:4">
      <c t="s" r="A4" s="4">
        <v>451</v>
      </c>
      <c t="n" r="B4" s="7">
        <v>1200</v>
      </c>
      <c t="n" r="C4" s="7">
        <v>1200</v>
      </c>
      <c t="n" r="D4" s="7">
        <v>1200</v>
      </c>
    </row>
    <row r="5" spans="1:4">
      <c t="s" r="A5" s="4">
        <v>452</v>
      </c>
      <c t="n" r="B5" s="6">
        <v>10</v>
      </c>
      <c t="n" r="C5" s="6">
        <v>0</v>
      </c>
      <c t="n" r="D5" s="6">
        <v>0</v>
      </c>
    </row>
    <row r="6" spans="1:4">
      <c t="s" r="A6" s="4">
        <v>454</v>
      </c>
      <c t="n" r="B6" s="7">
        <v>1210</v>
      </c>
      <c t="n" r="C6" s="7">
        <v>1200</v>
      </c>
      <c t="n" r="D6" s="7">
        <v>1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27</v>
      </c>
      <c t="s" r="B1" s="2">
        <v>1</v>
      </c>
    </row>
    <row r="2" spans="1:4">
      <c t="s" r="B2" s="2">
        <v>29</v>
      </c>
      <c t="s" r="C2" s="2">
        <v>31</v>
      </c>
      <c t="s" r="D2" s="2">
        <v>128</v>
      </c>
    </row>
    <row r="3" spans="1:4">
      <c t="s" r="A3" s="4">
        <v>129</v>
      </c>
      <c t="n" r="B3" s="7">
        <v>11010</v>
      </c>
      <c t="n" r="C3" s="7">
        <v>13093</v>
      </c>
      <c t="n" r="D3" s="7">
        <v>21726</v>
      </c>
    </row>
    <row r="4" spans="1:4">
      <c t="s" r="A4" s="4">
        <v>130</v>
      </c>
      <c t="n" r="B4" s="6">
        <v>15078</v>
      </c>
      <c t="n" r="C4" s="6">
        <v>15055</v>
      </c>
      <c t="n" r="D4" s="6">
        <v>14504</v>
      </c>
    </row>
    <row r="5" spans="1:4">
      <c t="s" r="A5" s="4">
        <v>131</v>
      </c>
      <c t="n" r="B5" s="6">
        <v>3051</v>
      </c>
      <c t="n" r="C5" s="6">
        <v>3779</v>
      </c>
      <c t="n" r="D5" s="6">
        <v>3249</v>
      </c>
    </row>
    <row r="6" spans="1:4">
      <c t="s" r="A6" s="4">
        <v>132</v>
      </c>
      <c t="n" r="B6" s="6">
        <v>30282</v>
      </c>
      <c t="n" r="C6" s="6">
        <v>34188</v>
      </c>
      <c t="n" r="D6" s="6">
        <v>35399</v>
      </c>
    </row>
    <row r="7" spans="1:4">
      <c t="s" r="A7" s="4">
        <v>133</v>
      </c>
      <c t="n" r="B7" s="6">
        <v>11481</v>
      </c>
      <c t="n" r="C7" s="6">
        <v>12682</v>
      </c>
      <c t="n" r="D7" s="6">
        <v>17063</v>
      </c>
    </row>
    <row r="8" spans="1:4">
      <c t="s" r="A8" s="4">
        <v>134</v>
      </c>
      <c t="n" r="B8" s="6">
        <v>5277</v>
      </c>
      <c t="n" r="C8" s="6">
        <v>4847</v>
      </c>
      <c t="n" r="D8" s="6">
        <v>6131</v>
      </c>
    </row>
    <row r="9" spans="1:4">
      <c t="s" r="A9" s="4">
        <v>84</v>
      </c>
    </row>
    <row r="10" spans="1:4">
      <c t="s" r="A10" s="4">
        <v>129</v>
      </c>
      <c t="n" r="B10" s="6">
        <v>6705</v>
      </c>
      <c t="n" r="C10" s="6">
        <v>8034</v>
      </c>
      <c t="n" r="D10" s="6">
        <v>12455</v>
      </c>
    </row>
    <row r="11" spans="1:4">
      <c t="s" r="A11" s="4">
        <v>130</v>
      </c>
      <c t="n" r="B11" s="6">
        <v>2639</v>
      </c>
      <c t="n" r="C11" s="6">
        <v>3214</v>
      </c>
      <c t="n" r="D11" s="6">
        <v>4992</v>
      </c>
    </row>
    <row r="12" spans="1:4">
      <c t="s" r="A12" s="4">
        <v>131</v>
      </c>
      <c t="n" r="B12" s="6">
        <v>111</v>
      </c>
      <c t="n" r="C12" s="6">
        <v>193</v>
      </c>
      <c t="n" r="D12" s="6">
        <v>1104</v>
      </c>
    </row>
    <row r="13" spans="1:4">
      <c t="s" r="A13" s="4">
        <v>132</v>
      </c>
      <c t="n" r="B13" s="6">
        <v>61</v>
      </c>
      <c t="n" r="C13" s="6">
        <v>315</v>
      </c>
      <c t="n" r="D13" s="6">
        <v>119</v>
      </c>
    </row>
    <row r="14" spans="1:4">
      <c t="s" r="A14" s="4">
        <v>133</v>
      </c>
      <c t="n" r="B14" s="6">
        <v>8</v>
      </c>
      <c t="n" r="C14" s="6">
        <v>7</v>
      </c>
      <c t="n" r="D14" s="6">
        <v>123</v>
      </c>
    </row>
    <row r="15" spans="1:4">
      <c t="s" r="A15" s="4">
        <v>134</v>
      </c>
      <c t="n" r="B15" s="7">
        <v>158</v>
      </c>
      <c t="n" r="C15" s="7">
        <v>277</v>
      </c>
      <c t="n" r="D15" s="7">
        <v>9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57</v>
      </c>
      <c t="s" r="B1" s="2">
        <v>383</v>
      </c>
    </row>
    <row r="2" spans="1:2">
      <c t="s" r="A2" s="3">
        <v>210</v>
      </c>
    </row>
    <row r="3" spans="1:2">
      <c t="s" r="A3" s="4">
        <v>458</v>
      </c>
      <c t="s" r="B3" s="4">
        <v>412</v>
      </c>
    </row>
    <row r="4" spans="1:2">
      <c t="s" r="A4" s="4">
        <v>459</v>
      </c>
      <c t="n" r="B4" s="7">
        <v>1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t="s" r="A1" s="1">
        <v>460</v>
      </c>
      <c t="s" r="B1" s="2">
        <v>1</v>
      </c>
    </row>
    <row r="2" spans="1:2">
      <c t="s" r="B2" s="2">
        <v>128</v>
      </c>
    </row>
    <row r="3" spans="1:2">
      <c t="s" r="A3" s="3">
        <v>212</v>
      </c>
    </row>
    <row r="4" spans="1:2">
      <c t="s" r="A4" s="4">
        <v>461</v>
      </c>
      <c t="n" r="B4" s="7">
        <v>-18</v>
      </c>
    </row>
    <row r="5" spans="1:2">
      <c t="s" r="A5" s="4">
        <v>462</v>
      </c>
    </row>
    <row r="6" spans="1:2">
      <c t="s" r="A6" s="3">
        <v>212</v>
      </c>
    </row>
    <row r="7" spans="1:2">
      <c t="s" r="A7" s="4">
        <v>461</v>
      </c>
      <c t="n" r="B7" s="7">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S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4"/>
    <col customWidth="1" max="15" min="15" width="14"/>
    <col customWidth="1" max="16" min="16" width="21"/>
    <col customWidth="1" max="17" min="17" width="21"/>
    <col customWidth="1" max="18" min="18" width="21"/>
    <col customWidth="1" max="19" min="19" width="21"/>
  </cols>
  <sheetData>
    <row r="1" spans="1:19">
      <c t="s" r="A1" s="1">
        <v>463</v>
      </c>
      <c t="s" r="B1" s="2">
        <v>357</v>
      </c>
      <c t="s" r="C1" s="2">
        <v>1</v>
      </c>
      <c t="n" r="P1"/>
      <c t="n" r="R1"/>
    </row>
    <row r="2" spans="1:19">
      <c t="s" r="B2" s="2">
        <v>464</v>
      </c>
      <c t="s" r="C2" s="2">
        <v>29</v>
      </c>
      <c t="s" r="D2" s="2">
        <v>128</v>
      </c>
      <c t="s" r="E2" s="2">
        <v>465</v>
      </c>
      <c t="s" r="F2" s="2">
        <v>466</v>
      </c>
      <c t="s" r="G2" s="2">
        <v>467</v>
      </c>
      <c t="s" r="H2" s="2">
        <v>468</v>
      </c>
      <c t="s" r="I2" s="2">
        <v>469</v>
      </c>
      <c t="s" r="J2" s="2">
        <v>470</v>
      </c>
      <c t="s" r="K2" s="2">
        <v>30</v>
      </c>
      <c t="s" r="L2" s="2">
        <v>31</v>
      </c>
      <c t="s" r="M2" s="2">
        <v>471</v>
      </c>
      <c t="s" r="N2" s="2">
        <v>472</v>
      </c>
      <c t="s" r="O2" s="2">
        <v>473</v>
      </c>
      <c t="s" r="P2" s="2">
        <v>474</v>
      </c>
      <c t="s" r="Q2" s="2">
        <v>475</v>
      </c>
      <c t="s" r="R2" s="2">
        <v>476</v>
      </c>
      <c t="s" r="S2" s="2">
        <v>477</v>
      </c>
    </row>
    <row r="3" spans="1:19">
      <c t="s" r="A3" s="3">
        <v>212</v>
      </c>
    </row>
    <row r="4" spans="1:19">
      <c t="s" r="A4" s="4">
        <v>461</v>
      </c>
      <c t="n" r="D4" s="7">
        <v>-18</v>
      </c>
    </row>
    <row r="5" spans="1:19">
      <c t="s" r="A5" s="4">
        <v>184</v>
      </c>
      <c t="n" r="D5" s="7">
        <v>579</v>
      </c>
    </row>
    <row r="6" spans="1:19">
      <c t="s" r="A6" s="4">
        <v>63</v>
      </c>
      <c t="n" r="C6" s="7">
        <v>694</v>
      </c>
      <c t="n" r="K6" s="8">
        <v>594</v>
      </c>
      <c t="n" r="L6" s="7">
        <v>1521</v>
      </c>
    </row>
    <row r="7" spans="1:19">
      <c t="s" r="A7" s="4">
        <v>478</v>
      </c>
    </row>
    <row r="8" spans="1:19">
      <c t="s" r="A8" s="3">
        <v>212</v>
      </c>
    </row>
    <row r="9" spans="1:19">
      <c t="s" r="A9" s="4">
        <v>479</v>
      </c>
      <c t="n" r="J9" s="7">
        <v>0</v>
      </c>
      <c t="n" r="R9" s="11">
        <v>123</v>
      </c>
      <c t="n" r="S9" s="7">
        <v>358</v>
      </c>
    </row>
    <row r="10" spans="1:19">
      <c t="s" r="A10" s="4">
        <v>480</v>
      </c>
      <c t="s" r="R10" s="4">
        <v>408</v>
      </c>
      <c t="s" r="S10" s="4">
        <v>408</v>
      </c>
    </row>
    <row r="11" spans="1:19">
      <c t="s" r="A11" s="4">
        <v>462</v>
      </c>
    </row>
    <row r="12" spans="1:19">
      <c t="s" r="A12" s="3">
        <v>212</v>
      </c>
    </row>
    <row r="13" spans="1:19">
      <c t="s" r="A13" s="4">
        <v>479</v>
      </c>
      <c t="n" r="P13" s="11">
        <v>100</v>
      </c>
      <c t="n" r="Q13" s="7">
        <v>869</v>
      </c>
    </row>
    <row r="14" spans="1:19">
      <c t="s" r="A14" s="4">
        <v>480</v>
      </c>
      <c t="s" r="D14" s="4">
        <v>481</v>
      </c>
      <c t="s" r="M14" s="4">
        <v>481</v>
      </c>
    </row>
    <row r="15" spans="1:19">
      <c t="s" r="A15" s="4">
        <v>482</v>
      </c>
      <c t="n" r="P15" s="11">
        <v>1000</v>
      </c>
      <c t="n" r="Q15" s="7">
        <v>8713</v>
      </c>
    </row>
    <row r="16" spans="1:19">
      <c t="s" r="A16" s="4">
        <v>483</v>
      </c>
      <c t="n" r="E16" s="11">
        <v>18</v>
      </c>
      <c t="n" r="F16" s="7">
        <v>229</v>
      </c>
      <c t="n" r="G16" s="11">
        <v>642</v>
      </c>
      <c t="n" r="H16" s="7">
        <v>6054</v>
      </c>
      <c t="n" r="I16" s="11">
        <v>150</v>
      </c>
      <c t="n" r="J16" s="7">
        <v>1245</v>
      </c>
    </row>
    <row r="17" spans="1:19">
      <c t="s" r="A17" s="4">
        <v>461</v>
      </c>
      <c t="n" r="D17" s="7">
        <v>-18</v>
      </c>
    </row>
    <row r="18" spans="1:19">
      <c t="s" r="A18" s="4">
        <v>184</v>
      </c>
      <c t="n" r="C18" s="6">
        <v>579</v>
      </c>
    </row>
    <row r="19" spans="1:19">
      <c t="s" r="A19" s="4">
        <v>63</v>
      </c>
      <c t="n" r="C19" s="6">
        <v>1234</v>
      </c>
    </row>
    <row r="20" spans="1:19">
      <c t="s" r="A20" s="4">
        <v>484</v>
      </c>
    </row>
    <row r="21" spans="1:19">
      <c t="s" r="A21" s="3">
        <v>212</v>
      </c>
    </row>
    <row r="22" spans="1:19">
      <c t="s" r="A22" s="4">
        <v>480</v>
      </c>
      <c t="s" r="M22" s="4">
        <v>485</v>
      </c>
    </row>
    <row r="23" spans="1:19">
      <c t="s" r="A23" s="4">
        <v>486</v>
      </c>
    </row>
    <row r="24" spans="1:19">
      <c t="s" r="A24" s="3">
        <v>212</v>
      </c>
    </row>
    <row r="25" spans="1:19">
      <c t="s" r="A25" s="4">
        <v>480</v>
      </c>
      <c t="s" r="M25" s="4">
        <v>487</v>
      </c>
    </row>
    <row r="26" spans="1:19">
      <c t="s" r="A26" s="4">
        <v>488</v>
      </c>
    </row>
    <row r="27" spans="1:19">
      <c t="s" r="A27" s="3">
        <v>212</v>
      </c>
    </row>
    <row r="28" spans="1:19">
      <c t="s" r="A28" s="4">
        <v>479</v>
      </c>
      <c t="n" r="C28" s="7">
        <v>0</v>
      </c>
    </row>
    <row r="29" spans="1:19">
      <c t="s" r="A29" s="4">
        <v>480</v>
      </c>
      <c t="s" r="N29" s="4">
        <v>407</v>
      </c>
      <c t="s" r="O29" s="4">
        <v>365</v>
      </c>
    </row>
    <row r="30" spans="1:19">
      <c t="s" r="A30" s="4">
        <v>489</v>
      </c>
      <c t="n" r="B30" s="7">
        <v>3</v>
      </c>
    </row>
  </sheetData>
  <mergeCells count="4">
    <mergeCell ref="A1:A2"/>
    <mergeCell ref="C1:J1"/>
    <mergeCell ref="P1:Q1"/>
    <mergeCell ref="R1:S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r="1" spans="1:4">
      <c t="s" r="A1" s="1">
        <v>490</v>
      </c>
      <c t="s" r="B1" s="2">
        <v>29</v>
      </c>
      <c t="s" r="C1" s="2">
        <v>30</v>
      </c>
      <c t="s" r="D1" s="2">
        <v>31</v>
      </c>
    </row>
    <row r="2" spans="1:4">
      <c t="s" r="A2" s="3">
        <v>308</v>
      </c>
    </row>
    <row r="3" spans="1:4">
      <c t="s" r="A3" s="4">
        <v>308</v>
      </c>
      <c t="n" r="B3" s="7">
        <v>21062</v>
      </c>
      <c t="n" r="D3" s="7">
        <v>21082</v>
      </c>
    </row>
    <row r="4" spans="1:4">
      <c t="s" r="A4" s="4">
        <v>491</v>
      </c>
      <c t="n" r="B4" s="6">
        <v>-20180</v>
      </c>
      <c t="n" r="D4" s="6">
        <v>-19869</v>
      </c>
    </row>
    <row r="5" spans="1:4">
      <c t="s" r="A5" s="4">
        <v>39</v>
      </c>
      <c t="n" r="B5" s="6">
        <v>882</v>
      </c>
      <c t="n" r="C5" s="8">
        <v>754</v>
      </c>
      <c t="n" r="D5" s="6">
        <v>1213</v>
      </c>
    </row>
    <row r="6" spans="1:4">
      <c t="s" r="A6" s="4">
        <v>424</v>
      </c>
    </row>
    <row r="7" spans="1:4">
      <c t="s" r="A7" s="3">
        <v>308</v>
      </c>
    </row>
    <row r="8" spans="1:4">
      <c t="s" r="A8" s="4">
        <v>308</v>
      </c>
      <c t="n" r="B8" s="6">
        <v>6413</v>
      </c>
      <c t="n" r="D8" s="6">
        <v>7050</v>
      </c>
    </row>
    <row r="9" spans="1:4">
      <c t="s" r="A9" s="4">
        <v>427</v>
      </c>
    </row>
    <row r="10" spans="1:4">
      <c t="s" r="A10" s="3">
        <v>308</v>
      </c>
    </row>
    <row r="11" spans="1:4">
      <c t="s" r="A11" s="4">
        <v>308</v>
      </c>
      <c t="n" r="B11" s="6">
        <v>1750</v>
      </c>
      <c t="n" r="D11" s="6">
        <v>1368</v>
      </c>
    </row>
    <row r="12" spans="1:4">
      <c t="s" r="A12" s="4">
        <v>430</v>
      </c>
    </row>
    <row r="13" spans="1:4">
      <c t="s" r="A13" s="3">
        <v>308</v>
      </c>
    </row>
    <row r="14" spans="1:4">
      <c t="s" r="A14" s="4">
        <v>308</v>
      </c>
      <c t="n" r="D14" s="6">
        <v>80</v>
      </c>
    </row>
    <row r="15" spans="1:4">
      <c t="s" r="A15" s="4">
        <v>492</v>
      </c>
    </row>
    <row r="16" spans="1:4">
      <c t="s" r="A16" s="3">
        <v>308</v>
      </c>
    </row>
    <row r="17" spans="1:4">
      <c t="s" r="A17" s="4">
        <v>308</v>
      </c>
      <c t="n" r="B17" s="6">
        <v>1429</v>
      </c>
      <c t="n" r="D17" s="6">
        <v>1340</v>
      </c>
    </row>
    <row r="18" spans="1:4">
      <c t="s" r="A18" s="4">
        <v>493</v>
      </c>
    </row>
    <row r="19" spans="1:4">
      <c t="s" r="A19" s="3">
        <v>308</v>
      </c>
    </row>
    <row r="20" spans="1:4">
      <c t="s" r="A20" s="4">
        <v>308</v>
      </c>
      <c t="n" r="B20" s="6">
        <v>964</v>
      </c>
      <c t="n" r="D20" s="6">
        <v>964</v>
      </c>
    </row>
    <row r="21" spans="1:4">
      <c t="s" r="A21" s="4">
        <v>494</v>
      </c>
    </row>
    <row r="22" spans="1:4">
      <c t="s" r="A22" s="3">
        <v>308</v>
      </c>
    </row>
    <row r="23" spans="1:4">
      <c t="s" r="A23" s="4">
        <v>308</v>
      </c>
      <c t="n" r="B23" s="7">
        <v>10506</v>
      </c>
      <c t="n" r="D23" s="7">
        <v>102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495</v>
      </c>
      <c t="s" r="B1" s="2">
        <v>1</v>
      </c>
    </row>
    <row r="2" spans="1:4">
      <c t="s" r="B2" s="2">
        <v>199</v>
      </c>
      <c t="s" r="C2" s="2">
        <v>432</v>
      </c>
      <c t="s" r="D2" s="2">
        <v>433</v>
      </c>
    </row>
    <row r="3" spans="1:4">
      <c t="s" r="A3" s="3">
        <v>219</v>
      </c>
    </row>
    <row r="4" spans="1:4">
      <c t="s" r="A4" s="4">
        <v>496</v>
      </c>
      <c t="n" r="B4" s="7">
        <v>765</v>
      </c>
      <c t="n" r="C4" s="7">
        <v>1578</v>
      </c>
      <c t="n" r="D4" s="7">
        <v>18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497</v>
      </c>
      <c t="s" r="B1" s="2">
        <v>1</v>
      </c>
    </row>
    <row r="2" spans="1:4">
      <c t="s" r="B2" s="2">
        <v>199</v>
      </c>
      <c t="s" r="C2" s="2">
        <v>432</v>
      </c>
      <c t="s" r="D2" s="2">
        <v>433</v>
      </c>
    </row>
    <row r="3" spans="1:4">
      <c t="s" r="A3" s="3">
        <v>498</v>
      </c>
    </row>
    <row r="4" spans="1:4">
      <c t="s" r="A4" s="4">
        <v>499</v>
      </c>
      <c t="n" r="B4" s="7">
        <v>60324</v>
      </c>
      <c t="n" r="C4" s="7">
        <v>60317</v>
      </c>
    </row>
    <row r="5" spans="1:4">
      <c t="s" r="A5" s="4">
        <v>500</v>
      </c>
      <c t="n" r="B5" s="6">
        <v>-38246</v>
      </c>
      <c t="n" r="C5" s="6">
        <v>-34247</v>
      </c>
    </row>
    <row r="6" spans="1:4">
      <c t="s" r="A6" s="4">
        <v>501</v>
      </c>
      <c t="n" r="B6" s="6">
        <v>-21946</v>
      </c>
      <c t="n" r="C6" s="6">
        <v>-17307</v>
      </c>
    </row>
    <row r="7" spans="1:4">
      <c t="s" r="A7" s="4">
        <v>502</v>
      </c>
      <c t="n" r="B7" s="6">
        <v>132</v>
      </c>
      <c t="n" r="C7" s="6">
        <v>8763</v>
      </c>
    </row>
    <row r="8" spans="1:4">
      <c t="s" r="A8" s="4">
        <v>503</v>
      </c>
      <c t="n" r="B8" s="6">
        <v>3999</v>
      </c>
      <c t="n" r="C8" s="6">
        <v>4039</v>
      </c>
      <c t="n" r="D8" s="7">
        <v>5980</v>
      </c>
    </row>
    <row r="9" spans="1:4">
      <c t="s" r="A9" s="4">
        <v>41</v>
      </c>
    </row>
    <row r="10" spans="1:4">
      <c t="s" r="A10" s="3">
        <v>498</v>
      </c>
    </row>
    <row r="11" spans="1:4">
      <c t="s" r="A11" s="4">
        <v>499</v>
      </c>
      <c t="n" r="B11" s="6">
        <v>29558</v>
      </c>
      <c t="n" r="C11" s="6">
        <v>29558</v>
      </c>
    </row>
    <row r="12" spans="1:4">
      <c t="s" r="A12" s="4">
        <v>500</v>
      </c>
      <c t="n" r="B12" s="6">
        <v>-24174</v>
      </c>
      <c t="n" r="C12" s="6">
        <v>-20226</v>
      </c>
    </row>
    <row r="13" spans="1:4">
      <c t="s" r="A13" s="4">
        <v>501</v>
      </c>
      <c t="n" r="B13" s="6">
        <v>-5384</v>
      </c>
      <c t="n" r="C13" s="6">
        <v>-779</v>
      </c>
    </row>
    <row r="14" spans="1:4">
      <c t="s" r="A14" s="4">
        <v>502</v>
      </c>
      <c t="n" r="C14" s="6">
        <v>8553</v>
      </c>
    </row>
    <row r="15" spans="1:4">
      <c t="s" r="A15" s="4">
        <v>504</v>
      </c>
      <c t="n" r="D15" s="6">
        <v>548</v>
      </c>
    </row>
    <row r="16" spans="1:4">
      <c t="s" r="A16" s="4">
        <v>505</v>
      </c>
      <c t="n" r="B16" s="6">
        <v>4605</v>
      </c>
      <c t="n" r="D16" s="6">
        <v>779</v>
      </c>
    </row>
    <row r="17" spans="1:4">
      <c t="s" r="A17" s="4">
        <v>506</v>
      </c>
    </row>
    <row r="18" spans="1:4">
      <c t="s" r="A18" s="3">
        <v>498</v>
      </c>
    </row>
    <row r="19" spans="1:4">
      <c t="s" r="A19" s="4">
        <v>505</v>
      </c>
      <c t="n" r="D19" s="6">
        <v>381</v>
      </c>
    </row>
    <row r="20" spans="1:4">
      <c t="s" r="A20" s="4">
        <v>507</v>
      </c>
    </row>
    <row r="21" spans="1:4">
      <c t="s" r="A21" s="3">
        <v>498</v>
      </c>
    </row>
    <row r="22" spans="1:4">
      <c t="s" r="A22" s="4">
        <v>505</v>
      </c>
      <c t="n" r="D22" s="6">
        <v>244</v>
      </c>
    </row>
    <row r="23" spans="1:4">
      <c t="s" r="A23" s="4">
        <v>508</v>
      </c>
    </row>
    <row r="24" spans="1:4">
      <c t="s" r="A24" s="3">
        <v>498</v>
      </c>
    </row>
    <row r="25" spans="1:4">
      <c t="s" r="A25" s="4">
        <v>505</v>
      </c>
      <c t="n" r="D25" s="6">
        <v>154</v>
      </c>
    </row>
    <row r="26" spans="1:4">
      <c t="s" r="A26" s="4">
        <v>509</v>
      </c>
    </row>
    <row r="27" spans="1:4">
      <c t="s" r="A27" s="3">
        <v>498</v>
      </c>
    </row>
    <row r="28" spans="1:4">
      <c t="s" r="A28" s="4">
        <v>499</v>
      </c>
      <c t="n" r="B28" s="6">
        <v>18599</v>
      </c>
      <c t="n" r="C28" s="6">
        <v>18599</v>
      </c>
    </row>
    <row r="29" spans="1:4">
      <c t="s" r="A29" s="4">
        <v>500</v>
      </c>
      <c t="n" r="B29" s="6">
        <v>-12543</v>
      </c>
      <c t="n" r="C29" s="6">
        <v>-12523</v>
      </c>
    </row>
    <row r="30" spans="1:4">
      <c t="s" r="A30" s="4">
        <v>501</v>
      </c>
      <c t="n" r="B30" s="6">
        <v>-6033</v>
      </c>
      <c t="n" r="C30" s="6">
        <v>-6033</v>
      </c>
    </row>
    <row r="31" spans="1:4">
      <c t="s" r="A31" s="4">
        <v>502</v>
      </c>
      <c t="n" r="B31" s="6">
        <v>23</v>
      </c>
      <c t="n" r="C31" s="6">
        <v>43</v>
      </c>
    </row>
    <row r="32" spans="1:4">
      <c t="s" r="A32" s="4">
        <v>510</v>
      </c>
    </row>
    <row r="33" spans="1:4">
      <c t="s" r="A33" s="3">
        <v>498</v>
      </c>
    </row>
    <row r="34" spans="1:4">
      <c t="s" r="A34" s="4">
        <v>505</v>
      </c>
      <c t="n" r="D34" s="6">
        <v>237</v>
      </c>
    </row>
    <row r="35" spans="1:4">
      <c t="s" r="A35" s="4">
        <v>511</v>
      </c>
    </row>
    <row r="36" spans="1:4">
      <c t="s" r="A36" s="3">
        <v>498</v>
      </c>
    </row>
    <row r="37" spans="1:4">
      <c t="s" r="A37" s="4">
        <v>505</v>
      </c>
      <c t="n" r="D37" s="6">
        <v>382</v>
      </c>
    </row>
    <row r="38" spans="1:4">
      <c t="s" r="A38" s="4">
        <v>512</v>
      </c>
    </row>
    <row r="39" spans="1:4">
      <c t="s" r="A39" s="3">
        <v>498</v>
      </c>
    </row>
    <row r="40" spans="1:4">
      <c t="s" r="A40" s="4">
        <v>505</v>
      </c>
      <c t="n" r="D40" s="6">
        <v>344</v>
      </c>
    </row>
    <row r="41" spans="1:4">
      <c t="s" r="A41" s="4">
        <v>513</v>
      </c>
    </row>
    <row r="42" spans="1:4">
      <c t="s" r="A42" s="3">
        <v>498</v>
      </c>
    </row>
    <row r="43" spans="1:4">
      <c t="s" r="A43" s="4">
        <v>505</v>
      </c>
      <c t="n" r="D43" s="6">
        <v>1424</v>
      </c>
    </row>
    <row r="44" spans="1:4">
      <c t="s" r="A44" s="4">
        <v>514</v>
      </c>
    </row>
    <row r="45" spans="1:4">
      <c t="s" r="A45" s="3">
        <v>498</v>
      </c>
    </row>
    <row r="46" spans="1:4">
      <c t="s" r="A46" s="4">
        <v>499</v>
      </c>
      <c t="n" r="B46" s="6">
        <v>8503</v>
      </c>
      <c t="n" r="C46" s="6">
        <v>8503</v>
      </c>
    </row>
    <row r="47" spans="1:4">
      <c t="s" r="A47" s="4">
        <v>501</v>
      </c>
      <c t="n" r="B47" s="6">
        <v>-8503</v>
      </c>
      <c t="n" r="C47" s="6">
        <v>-8503</v>
      </c>
    </row>
    <row r="48" spans="1:4">
      <c t="s" r="A48" s="4">
        <v>515</v>
      </c>
    </row>
    <row r="49" spans="1:4">
      <c t="s" r="A49" s="3">
        <v>498</v>
      </c>
    </row>
    <row r="50" spans="1:4">
      <c t="s" r="A50" s="4">
        <v>499</v>
      </c>
      <c t="n" r="B50" s="6">
        <v>586</v>
      </c>
      <c t="n" r="C50" s="6">
        <v>579</v>
      </c>
    </row>
    <row r="51" spans="1:4">
      <c t="s" r="A51" s="4">
        <v>500</v>
      </c>
      <c t="n" r="B51" s="6">
        <v>-440</v>
      </c>
      <c t="n" r="C51" s="6">
        <v>-409</v>
      </c>
    </row>
    <row r="52" spans="1:4">
      <c t="s" r="A52" s="4">
        <v>501</v>
      </c>
      <c t="n" r="B52" s="6">
        <v>-37</v>
      </c>
      <c t="n" r="C52" s="6">
        <v>-3</v>
      </c>
    </row>
    <row r="53" spans="1:4">
      <c t="s" r="A53" s="4">
        <v>502</v>
      </c>
      <c t="n" r="B53" s="6">
        <v>109</v>
      </c>
      <c t="n" r="C53" s="6">
        <v>167</v>
      </c>
    </row>
    <row r="54" spans="1:4">
      <c t="s" r="A54" s="4">
        <v>505</v>
      </c>
      <c t="n" r="B54" s="6">
        <v>34</v>
      </c>
      <c t="n" r="D54" s="6">
        <v>3</v>
      </c>
    </row>
    <row r="55" spans="1:4">
      <c t="s" r="A55" s="4">
        <v>516</v>
      </c>
    </row>
    <row r="56" spans="1:4">
      <c t="s" r="A56" s="3">
        <v>498</v>
      </c>
    </row>
    <row r="57" spans="1:4">
      <c t="s" r="A57" s="4">
        <v>499</v>
      </c>
      <c t="n" r="B57" s="6">
        <v>3078</v>
      </c>
      <c t="n" r="C57" s="6">
        <v>3078</v>
      </c>
    </row>
    <row r="58" spans="1:4">
      <c t="s" r="A58" s="4">
        <v>500</v>
      </c>
      <c t="n" r="B58" s="6">
        <v>-1089</v>
      </c>
      <c t="n" r="C58" s="6">
        <v>-1089</v>
      </c>
    </row>
    <row r="59" spans="1:4">
      <c t="s" r="A59" s="4">
        <v>501</v>
      </c>
      <c t="n" r="B59" s="7">
        <v>-1989</v>
      </c>
      <c t="n" r="C59" s="7">
        <v>-1989</v>
      </c>
    </row>
    <row r="60" spans="1:4">
      <c t="s" r="A60" s="4">
        <v>505</v>
      </c>
      <c t="n" r="D60" s="7">
        <v>9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t="s" r="A1" s="1">
        <v>517</v>
      </c>
      <c t="s" r="B1" s="2">
        <v>29</v>
      </c>
    </row>
    <row r="2" spans="1:2">
      <c t="s" r="A2" s="3">
        <v>222</v>
      </c>
    </row>
    <row r="3" spans="1:2">
      <c t="n" r="A3" s="6">
        <v>2016</v>
      </c>
      <c t="n" r="B3" s="7">
        <v>45</v>
      </c>
    </row>
    <row r="4" spans="1:2">
      <c t="n" r="A4" s="6">
        <v>2017</v>
      </c>
      <c t="n" r="B4" s="6">
        <v>26</v>
      </c>
    </row>
    <row r="5" spans="1:2">
      <c t="n" r="A5" s="6">
        <v>2018</v>
      </c>
      <c t="n" r="B5" s="6">
        <v>20</v>
      </c>
    </row>
    <row r="6" spans="1:2">
      <c t="n" r="A6" s="6">
        <v>2019</v>
      </c>
      <c t="n" r="B6" s="6">
        <v>13</v>
      </c>
    </row>
    <row r="7" spans="1:2">
      <c t="s" r="A7" s="4">
        <v>518</v>
      </c>
      <c t="n" r="B7" s="6">
        <v>28</v>
      </c>
    </row>
    <row r="8" spans="1:2">
      <c t="s" r="A8" s="4">
        <v>502</v>
      </c>
      <c t="n" r="B8" s="7">
        <v>1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9</v>
      </c>
      <c t="s" r="B1" s="2">
        <v>1</v>
      </c>
    </row>
    <row r="2" spans="1:4">
      <c t="s" r="B2" s="2">
        <v>199</v>
      </c>
      <c t="s" r="C2" s="2">
        <v>432</v>
      </c>
      <c t="s" r="D2" s="2">
        <v>433</v>
      </c>
    </row>
    <row r="3" spans="1:4">
      <c t="s" r="A3" s="3">
        <v>43</v>
      </c>
    </row>
    <row r="4" spans="1:4">
      <c t="s" r="A4" s="4">
        <v>520</v>
      </c>
      <c t="n" r="B4" s="7">
        <v>8232</v>
      </c>
      <c t="n" r="C4" s="7">
        <v>8232</v>
      </c>
      <c t="n" r="D4" s="7">
        <v>8232</v>
      </c>
    </row>
    <row r="5" spans="1:4">
      <c t="s" r="A5" s="4">
        <v>521</v>
      </c>
      <c t="n" r="B5" s="6">
        <v>-7022</v>
      </c>
      <c t="n" r="C5" s="6">
        <v>-7022</v>
      </c>
      <c t="n" r="D5" s="6">
        <v>-4369</v>
      </c>
    </row>
    <row r="6" spans="1:4">
      <c t="s" r="A6" s="4">
        <v>522</v>
      </c>
      <c t="n" r="B6" s="6">
        <v>1210</v>
      </c>
      <c t="n" r="C6" s="6">
        <v>1210</v>
      </c>
      <c t="n" r="D6" s="6">
        <v>3863</v>
      </c>
    </row>
    <row r="7" spans="1:4">
      <c t="s" r="A7" s="4">
        <v>437</v>
      </c>
      <c t="n" r="B7" s="6">
        <v>-1210</v>
      </c>
      <c t="n" r="C7" s="6">
        <v>0</v>
      </c>
      <c t="n" r="D7" s="6">
        <v>-2653</v>
      </c>
    </row>
    <row r="8" spans="1:4">
      <c t="s" r="A8" s="4">
        <v>523</v>
      </c>
      <c t="n" r="B8" s="6">
        <v>8232</v>
      </c>
      <c t="n" r="C8" s="6">
        <v>8232</v>
      </c>
      <c t="n" r="D8" s="6">
        <v>8232</v>
      </c>
    </row>
    <row r="9" spans="1:4">
      <c t="s" r="A9" s="4">
        <v>524</v>
      </c>
      <c t="n" r="B9" s="6">
        <v>-8232</v>
      </c>
      <c t="n" r="C9" s="6">
        <v>-7022</v>
      </c>
      <c t="n" r="D9" s="6">
        <v>-7022</v>
      </c>
    </row>
    <row r="10" spans="1:4">
      <c t="s" r="A10" s="4">
        <v>525</v>
      </c>
      <c t="n" r="C10" s="6">
        <v>1210</v>
      </c>
      <c t="n" r="D10" s="6">
        <v>1210</v>
      </c>
    </row>
    <row r="11" spans="1:4">
      <c t="s" r="A11" s="4">
        <v>437</v>
      </c>
      <c t="n" r="B11" s="6">
        <v>-1210</v>
      </c>
      <c t="n" r="C11" s="7">
        <v>0</v>
      </c>
      <c t="n" r="D11" s="6">
        <v>-2653</v>
      </c>
    </row>
    <row r="12" spans="1:4">
      <c t="s" r="A12" s="4">
        <v>369</v>
      </c>
    </row>
    <row r="13" spans="1:4">
      <c t="s" r="A13" s="3">
        <v>43</v>
      </c>
    </row>
    <row r="14" spans="1:4">
      <c t="s" r="A14" s="4">
        <v>437</v>
      </c>
      <c t="n" r="D14" s="6">
        <v>-2653</v>
      </c>
    </row>
    <row r="15" spans="1:4">
      <c t="s" r="A15" s="4">
        <v>437</v>
      </c>
      <c t="n" r="D15" s="7">
        <v>-2653</v>
      </c>
    </row>
    <row r="16" spans="1:4">
      <c t="s" r="A16" s="4">
        <v>367</v>
      </c>
    </row>
    <row r="17" spans="1:4">
      <c t="s" r="A17" s="3">
        <v>43</v>
      </c>
    </row>
    <row r="18" spans="1:4">
      <c t="s" r="A18" s="4">
        <v>437</v>
      </c>
      <c t="n" r="B18" s="6">
        <v>-1210</v>
      </c>
    </row>
    <row r="19" spans="1:4">
      <c t="s" r="A19" s="4">
        <v>437</v>
      </c>
      <c t="n" r="B19" s="7">
        <v>-12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r="1" spans="1:5">
      <c t="s" r="A1" s="1">
        <v>526</v>
      </c>
      <c t="s" r="B1" s="2">
        <v>1</v>
      </c>
    </row>
    <row r="2" spans="1:5">
      <c t="s" r="B2" s="2">
        <v>29</v>
      </c>
      <c t="s" r="C2" s="2">
        <v>30</v>
      </c>
      <c t="s" r="D2" s="2">
        <v>31</v>
      </c>
      <c t="s" r="E2" s="2">
        <v>128</v>
      </c>
    </row>
    <row r="3" spans="1:5">
      <c t="s" r="A3" s="3">
        <v>224</v>
      </c>
    </row>
    <row r="4" spans="1:5">
      <c t="s" r="A4" s="4">
        <v>451</v>
      </c>
      <c t="n" r="B4" s="7">
        <v>103</v>
      </c>
      <c t="n" r="D4" s="7">
        <v>263</v>
      </c>
      <c t="n" r="E4" s="7">
        <v>683</v>
      </c>
    </row>
    <row r="5" spans="1:5">
      <c t="s" r="A5" s="4">
        <v>527</v>
      </c>
      <c t="n" r="B5" s="6">
        <v>20</v>
      </c>
      <c t="n" r="C5" s="8">
        <v>17</v>
      </c>
      <c t="n" r="D5" s="6">
        <v>-60</v>
      </c>
      <c t="n" r="E5" s="6">
        <v>67</v>
      </c>
    </row>
    <row r="6" spans="1:5">
      <c t="s" r="A6" s="4">
        <v>528</v>
      </c>
      <c t="n" r="D6" s="6">
        <v>-100</v>
      </c>
      <c t="n" r="E6" s="6">
        <v>-444</v>
      </c>
    </row>
    <row r="7" spans="1:5">
      <c t="s" r="A7" s="4">
        <v>529</v>
      </c>
      <c t="n" r="E7" s="6">
        <v>-43</v>
      </c>
    </row>
    <row r="8" spans="1:5">
      <c t="s" r="A8" s="4">
        <v>454</v>
      </c>
      <c t="n" r="B8" s="7">
        <v>123</v>
      </c>
      <c t="n" r="C8" s="8">
        <v>105</v>
      </c>
      <c t="n" r="D8" s="7">
        <v>103</v>
      </c>
      <c t="n" r="E8" s="7">
        <v>263</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0</v>
      </c>
      <c t="s" r="B1" s="2">
        <v>1</v>
      </c>
    </row>
    <row r="2" spans="1:4">
      <c t="s" r="B2" s="2">
        <v>199</v>
      </c>
      <c t="s" r="C2" s="2">
        <v>432</v>
      </c>
      <c t="s" r="D2" s="2">
        <v>433</v>
      </c>
    </row>
    <row r="3" spans="1:4">
      <c t="s" r="A3" s="4">
        <v>531</v>
      </c>
    </row>
    <row r="4" spans="1:4">
      <c t="s" r="A4" s="3">
        <v>532</v>
      </c>
    </row>
    <row r="5" spans="1:4">
      <c t="s" r="A5" s="4">
        <v>533</v>
      </c>
      <c t="n" r="B5" s="7">
        <v>827</v>
      </c>
      <c t="n" r="C5" s="7">
        <v>1227</v>
      </c>
      <c t="n" r="D5" s="7">
        <v>1114</v>
      </c>
    </row>
    <row r="6" spans="1:4">
      <c t="s" r="A6" s="4">
        <v>367</v>
      </c>
    </row>
    <row r="7" spans="1:4">
      <c t="s" r="A7" s="3">
        <v>532</v>
      </c>
    </row>
    <row r="8" spans="1:4">
      <c t="s" r="A8" s="4">
        <v>534</v>
      </c>
      <c t="n" r="B8" s="7">
        <v>562</v>
      </c>
      <c t="n" r="C8" s="7">
        <v>569</v>
      </c>
      <c t="n" r="D8" s="7">
        <v>4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75"/>
    <col customWidth="1" max="2" min="2" width="10"/>
    <col customWidth="1" max="3" min="3" width="10"/>
    <col customWidth="1" max="4" min="4" width="27"/>
    <col customWidth="1" max="5" min="5" width="27"/>
    <col customWidth="1" max="6" min="6" width="34"/>
    <col customWidth="1" max="7" min="7" width="34"/>
    <col customWidth="1" max="8" min="8" width="48"/>
    <col customWidth="1" max="9" min="9" width="48"/>
    <col customWidth="1" max="10" min="10" width="53"/>
    <col customWidth="1" max="11" min="11" width="53"/>
    <col customWidth="1" max="12" min="12" width="48"/>
    <col customWidth="1" max="13" min="13" width="48"/>
  </cols>
  <sheetData>
    <row r="1" spans="1:13">
      <c t="s" r="A1" s="1">
        <v>135</v>
      </c>
      <c t="s" r="B1" s="2">
        <v>136</v>
      </c>
      <c t="s" r="C1" s="2">
        <v>137</v>
      </c>
      <c t="s" r="D1" s="2">
        <v>138</v>
      </c>
      <c t="s" r="E1" s="2">
        <v>139</v>
      </c>
      <c t="s" r="F1" s="2">
        <v>140</v>
      </c>
      <c t="s" r="G1" s="2">
        <v>141</v>
      </c>
      <c t="s" r="H1" s="2">
        <v>142</v>
      </c>
      <c t="s" r="I1" s="2">
        <v>143</v>
      </c>
      <c t="s" r="J1" s="2">
        <v>144</v>
      </c>
      <c t="s" r="K1" s="2">
        <v>145</v>
      </c>
      <c t="s" r="L1" s="2">
        <v>146</v>
      </c>
      <c t="s" r="M1" s="2">
        <v>147</v>
      </c>
    </row>
    <row r="2" spans="1:13">
      <c t="s" r="A2" s="4">
        <v>148</v>
      </c>
      <c t="n" r="B2" s="7">
        <v>90078</v>
      </c>
      <c t="n" r="D2" s="7">
        <v>3474</v>
      </c>
      <c t="n" r="F2" s="7">
        <v>75395</v>
      </c>
      <c t="n" r="H2" s="7">
        <v>7699</v>
      </c>
      <c t="n" r="J2" s="7">
        <v>3001</v>
      </c>
      <c t="n" r="L2" s="7">
        <v>509</v>
      </c>
    </row>
    <row r="3" spans="1:13">
      <c t="s" r="A3" s="4">
        <v>149</v>
      </c>
      <c t="n" r="D3" s="6">
        <v>6948900</v>
      </c>
      <c t="n" r="E3" s="6">
        <v>6948900</v>
      </c>
    </row>
    <row r="4" spans="1:13">
      <c t="s" r="A4" s="3">
        <v>125</v>
      </c>
    </row>
    <row r="5" spans="1:13">
      <c t="s" r="A5" s="4">
        <v>150</v>
      </c>
      <c t="n" r="B5" s="6">
        <v>-1327</v>
      </c>
      <c t="n" r="J5" s="6">
        <v>-1327</v>
      </c>
    </row>
    <row r="6" spans="1:13">
      <c t="s" r="A6" s="4">
        <v>115</v>
      </c>
      <c t="n" r="B6" s="6">
        <v>-19751</v>
      </c>
      <c t="n" r="H6" s="6">
        <v>-18588</v>
      </c>
      <c t="n" r="L6" s="6">
        <v>-1163</v>
      </c>
    </row>
    <row r="7" spans="1:13">
      <c t="s" r="A7" s="4">
        <v>151</v>
      </c>
      <c t="n" r="F7" s="6">
        <v>-319</v>
      </c>
      <c t="n" r="L7" s="6">
        <v>319</v>
      </c>
    </row>
    <row r="8" spans="1:13">
      <c t="s" r="A8" s="4">
        <v>152</v>
      </c>
      <c t="n" r="B8" s="6">
        <v>69000</v>
      </c>
      <c t="n" r="D8" s="7">
        <v>3474</v>
      </c>
      <c t="n" r="F8" s="6">
        <v>75076</v>
      </c>
      <c t="n" r="H8" s="6">
        <v>-10889</v>
      </c>
      <c t="n" r="J8" s="6">
        <v>1674</v>
      </c>
      <c t="n" r="L8" s="6">
        <v>-335</v>
      </c>
    </row>
    <row r="9" spans="1:13">
      <c t="s" r="A9" s="4">
        <v>153</v>
      </c>
      <c t="n" r="D9" s="6">
        <v>6948900</v>
      </c>
      <c t="n" r="E9" s="6">
        <v>6948900</v>
      </c>
    </row>
    <row r="10" spans="1:13">
      <c t="s" r="A10" s="3">
        <v>125</v>
      </c>
    </row>
    <row r="11" spans="1:13">
      <c t="s" r="A11" s="4">
        <v>150</v>
      </c>
      <c t="n" r="B11" s="6">
        <v>-153</v>
      </c>
      <c t="n" r="J11" s="6">
        <v>-153</v>
      </c>
    </row>
    <row r="12" spans="1:13">
      <c t="s" r="A12" s="4">
        <v>115</v>
      </c>
      <c t="n" r="B12" s="6">
        <v>-20999</v>
      </c>
      <c t="n" r="H12" s="6">
        <v>-20907</v>
      </c>
      <c t="n" r="L12" s="6">
        <v>-92</v>
      </c>
    </row>
    <row r="13" spans="1:13">
      <c t="s" r="A13" s="4">
        <v>154</v>
      </c>
      <c t="n" r="B13" s="6">
        <v>47848</v>
      </c>
      <c t="n" r="C13" s="8">
        <v>40920</v>
      </c>
      <c t="n" r="D13" s="7">
        <v>3474</v>
      </c>
      <c t="n" r="E13" s="8">
        <v>2971</v>
      </c>
      <c t="n" r="F13" s="6">
        <v>75076</v>
      </c>
      <c t="n" r="G13" s="8">
        <v>64208</v>
      </c>
      <c t="n" r="H13" s="6">
        <v>-31796</v>
      </c>
      <c t="n" r="I13" s="8">
        <v>-27194</v>
      </c>
      <c t="n" r="J13" s="6">
        <v>1521</v>
      </c>
      <c t="n" r="K13" s="8">
        <v>1301</v>
      </c>
      <c t="n" r="L13" s="6">
        <v>-427</v>
      </c>
      <c t="n" r="M13" s="8">
        <v>-366</v>
      </c>
    </row>
    <row r="14" spans="1:13">
      <c t="s" r="A14" s="4">
        <v>155</v>
      </c>
      <c t="n" r="D14" s="6">
        <v>6948900</v>
      </c>
      <c t="n" r="E14" s="6">
        <v>6948900</v>
      </c>
    </row>
    <row r="15" spans="1:13">
      <c t="s" r="A15" s="3">
        <v>125</v>
      </c>
    </row>
    <row r="16" spans="1:13">
      <c t="s" r="A16" s="4">
        <v>150</v>
      </c>
      <c t="n" r="B16" s="6">
        <v>-827</v>
      </c>
      <c t="n" r="C16" s="6">
        <v>-707</v>
      </c>
      <c t="n" r="J16" s="6">
        <v>-827</v>
      </c>
      <c t="n" r="K16" s="6">
        <v>-707</v>
      </c>
    </row>
    <row r="17" spans="1:13">
      <c t="s" r="A17" s="4">
        <v>115</v>
      </c>
      <c t="n" r="B17" s="6">
        <v>-17029</v>
      </c>
      <c t="n" r="C17" s="6">
        <v>-14563</v>
      </c>
      <c t="n" r="H17" s="6">
        <v>-16965</v>
      </c>
      <c t="n" r="I17" s="6">
        <v>-14508</v>
      </c>
      <c t="n" r="L17" s="6">
        <v>-64</v>
      </c>
      <c t="n" r="M17" s="6">
        <v>-55</v>
      </c>
    </row>
    <row r="18" spans="1:13">
      <c t="s" r="A18" s="4">
        <v>156</v>
      </c>
      <c t="n" r="B18" s="7">
        <v>29992</v>
      </c>
      <c t="n" r="C18" s="8">
        <v>25650</v>
      </c>
      <c t="n" r="D18" s="7">
        <v>3474</v>
      </c>
      <c t="n" r="E18" s="8">
        <v>2971</v>
      </c>
      <c t="n" r="F18" s="7">
        <v>75076</v>
      </c>
      <c t="n" r="G18" s="8">
        <v>64208</v>
      </c>
      <c t="n" r="H18" s="7">
        <v>-48761</v>
      </c>
      <c t="n" r="I18" s="8">
        <v>-41702</v>
      </c>
      <c t="n" r="J18" s="7">
        <v>694</v>
      </c>
      <c t="n" r="K18" s="8">
        <v>594</v>
      </c>
      <c t="n" r="L18" s="7">
        <v>-491</v>
      </c>
      <c t="n" r="M18" s="8">
        <v>-421</v>
      </c>
    </row>
    <row r="19" spans="1:13">
      <c t="s" r="A19" s="4">
        <v>157</v>
      </c>
      <c t="n" r="D19" s="6">
        <v>6948900</v>
      </c>
      <c t="n" r="E19" s="6">
        <v>69489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8"/>
    <col customWidth="1" max="2" min="2" width="14"/>
    <col customWidth="1" max="3" min="3" width="18"/>
    <col customWidth="1" max="4" min="4" width="21"/>
  </cols>
  <sheetData>
    <row r="1" spans="1:4">
      <c t="s" r="A1" s="1">
        <v>535</v>
      </c>
      <c t="s" r="B1" s="2">
        <v>536</v>
      </c>
      <c t="s" r="C1" s="2">
        <v>537</v>
      </c>
      <c t="s" r="D1" s="2">
        <v>128</v>
      </c>
    </row>
    <row r="2" spans="1:4">
      <c t="s" r="A2" s="4">
        <v>538</v>
      </c>
    </row>
    <row r="3" spans="1:4">
      <c t="s" r="A3" s="3">
        <v>227</v>
      </c>
    </row>
    <row r="4" spans="1:4">
      <c t="s" r="A4" s="4">
        <v>539</v>
      </c>
      <c t="n" r="B4" s="6">
        <v>2</v>
      </c>
    </row>
    <row r="5" spans="1:4">
      <c t="s" r="A5" s="4">
        <v>540</v>
      </c>
      <c t="s" r="B5" s="4">
        <v>541</v>
      </c>
    </row>
    <row r="6" spans="1:4">
      <c t="s" r="A6" s="4">
        <v>542</v>
      </c>
    </row>
    <row r="7" spans="1:4">
      <c t="s" r="A7" s="3">
        <v>227</v>
      </c>
    </row>
    <row r="8" spans="1:4">
      <c t="s" r="A8" s="4">
        <v>543</v>
      </c>
      <c t="n" r="C8" s="6">
        <v>7</v>
      </c>
    </row>
    <row r="9" spans="1:4">
      <c t="s" r="A9" s="4">
        <v>544</v>
      </c>
    </row>
    <row r="10" spans="1:4">
      <c t="s" r="A10" s="3">
        <v>227</v>
      </c>
    </row>
    <row r="11" spans="1:4">
      <c t="s" r="A11" s="4">
        <v>545</v>
      </c>
      <c t="s" r="C11" s="4">
        <v>546</v>
      </c>
    </row>
    <row r="12" spans="1:4">
      <c t="s" r="A12" s="4">
        <v>547</v>
      </c>
    </row>
    <row r="13" spans="1:4">
      <c t="s" r="A13" s="3">
        <v>227</v>
      </c>
    </row>
    <row r="14" spans="1:4">
      <c t="s" r="A14" s="4">
        <v>545</v>
      </c>
      <c t="s" r="C14" s="4">
        <v>548</v>
      </c>
    </row>
    <row r="15" spans="1:4">
      <c t="s" r="A15" s="4">
        <v>549</v>
      </c>
    </row>
    <row r="16" spans="1:4">
      <c t="s" r="A16" s="3">
        <v>227</v>
      </c>
    </row>
    <row r="17" spans="1:4">
      <c t="s" r="A17" s="4">
        <v>550</v>
      </c>
      <c t="s" r="C17" s="4">
        <v>441</v>
      </c>
    </row>
    <row r="18" spans="1:4">
      <c t="s" r="A18" s="4">
        <v>551</v>
      </c>
    </row>
    <row r="19" spans="1:4">
      <c t="s" r="A19" s="3">
        <v>227</v>
      </c>
    </row>
    <row r="20" spans="1:4">
      <c t="s" r="A20" s="4">
        <v>550</v>
      </c>
      <c t="s" r="C20" s="4">
        <v>429</v>
      </c>
    </row>
    <row r="21" spans="1:4">
      <c t="s" r="A21" s="4">
        <v>552</v>
      </c>
    </row>
    <row r="22" spans="1:4">
      <c t="s" r="A22" s="3">
        <v>227</v>
      </c>
    </row>
    <row r="23" spans="1:4">
      <c t="s" r="A23" s="4">
        <v>553</v>
      </c>
      <c t="n" r="D23" s="7">
        <v>200</v>
      </c>
    </row>
    <row r="24" spans="1:4">
      <c t="s" r="A24" s="4">
        <v>554</v>
      </c>
    </row>
    <row r="25" spans="1:4">
      <c t="s" r="A25" s="3">
        <v>227</v>
      </c>
    </row>
    <row r="26" spans="1:4">
      <c t="s" r="A26" s="4">
        <v>553</v>
      </c>
      <c t="n" r="D26" s="7">
        <v>4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555</v>
      </c>
      <c t="s" r="B1" s="2">
        <v>1</v>
      </c>
    </row>
    <row r="2" spans="1:8">
      <c t="s" r="B2" s="2">
        <v>29</v>
      </c>
      <c t="s" r="C2" s="2">
        <v>30</v>
      </c>
      <c t="s" r="D2" s="2">
        <v>31</v>
      </c>
      <c t="s" r="E2" s="2">
        <v>556</v>
      </c>
      <c t="s" r="F2" s="2">
        <v>128</v>
      </c>
      <c t="s" r="G2" s="2">
        <v>557</v>
      </c>
      <c t="s" r="H2" s="2">
        <v>30</v>
      </c>
    </row>
    <row r="3" spans="1:8">
      <c t="s" r="A3" s="3">
        <v>227</v>
      </c>
    </row>
    <row r="4" spans="1:8">
      <c t="s" r="A4" s="4">
        <v>558</v>
      </c>
      <c t="n" r="B4" s="7">
        <v>4000</v>
      </c>
      <c t="n" r="D4" s="7">
        <v>11000</v>
      </c>
      <c t="n" r="F4" s="7">
        <v>24000</v>
      </c>
    </row>
    <row r="5" spans="1:8">
      <c t="s" r="A5" s="4">
        <v>559</v>
      </c>
    </row>
    <row r="6" spans="1:8">
      <c t="s" r="A6" s="3">
        <v>560</v>
      </c>
    </row>
    <row r="7" spans="1:8">
      <c t="n" r="A7" s="6">
        <v>2016</v>
      </c>
      <c t="n" r="B7" s="6">
        <v>17000</v>
      </c>
    </row>
    <row r="8" spans="1:8">
      <c t="n" r="A8" s="6">
        <v>2017</v>
      </c>
      <c t="n" r="B8" s="6">
        <v>0</v>
      </c>
      <c t="n" r="H8" s="8">
        <v>0</v>
      </c>
    </row>
    <row r="9" spans="1:8">
      <c t="s" r="A9" s="4">
        <v>561</v>
      </c>
    </row>
    <row r="10" spans="1:8">
      <c t="s" r="A10" s="3">
        <v>560</v>
      </c>
    </row>
    <row r="11" spans="1:8">
      <c t="n" r="A11" s="6">
        <v>2017</v>
      </c>
      <c t="n" r="B11" s="6">
        <v>0</v>
      </c>
      <c t="n" r="H11" s="8">
        <v>0</v>
      </c>
    </row>
    <row r="12" spans="1:8">
      <c t="s" r="A12" s="4">
        <v>562</v>
      </c>
    </row>
    <row r="13" spans="1:8">
      <c t="s" r="A13" s="3">
        <v>227</v>
      </c>
    </row>
    <row r="14" spans="1:8">
      <c t="s" r="A14" s="4">
        <v>563</v>
      </c>
      <c t="n" r="B14" s="6">
        <v>117000</v>
      </c>
      <c t="n" r="C14" s="8">
        <v>103</v>
      </c>
      <c t="n" r="D14" s="6">
        <v>144000</v>
      </c>
      <c t="n" r="E14" s="8">
        <v>137</v>
      </c>
      <c t="n" r="F14" s="6">
        <v>256000</v>
      </c>
      <c t="n" r="G14" s="8">
        <v>243</v>
      </c>
    </row>
    <row r="15" spans="1:8">
      <c t="s" r="A15" s="4">
        <v>564</v>
      </c>
    </row>
    <row r="16" spans="1:8">
      <c t="s" r="A16" s="3">
        <v>227</v>
      </c>
    </row>
    <row r="17" spans="1:8">
      <c t="s" r="A17" s="4">
        <v>558</v>
      </c>
      <c t="n" r="B17" s="7">
        <v>4000</v>
      </c>
      <c t="n" r="C17" s="8">
        <v>4</v>
      </c>
      <c t="n" r="D17" s="7">
        <v>11000</v>
      </c>
      <c t="n" r="E17" s="8">
        <v>11</v>
      </c>
      <c t="n" r="F17" s="7">
        <v>23000</v>
      </c>
      <c t="n" r="G17" s="8">
        <v>22</v>
      </c>
    </row>
  </sheetData>
  <mergeCells count="2">
    <mergeCell ref="A1:A2"/>
    <mergeCell ref="B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565</v>
      </c>
      <c t="s" r="B1" s="2">
        <v>1</v>
      </c>
    </row>
    <row r="2" spans="1:5">
      <c t="s" r="B2" s="2">
        <v>29</v>
      </c>
      <c t="s" r="C2" s="2">
        <v>31</v>
      </c>
      <c t="s" r="D2" s="2">
        <v>128</v>
      </c>
      <c t="s" r="E2" s="2">
        <v>30</v>
      </c>
    </row>
    <row r="3" spans="1:5">
      <c t="s" r="A3" s="3">
        <v>566</v>
      </c>
    </row>
    <row r="4" spans="1:5">
      <c t="s" r="A4" s="4">
        <v>567</v>
      </c>
      <c t="n" r="B4" s="7">
        <v>1755</v>
      </c>
      <c t="n" r="C4" s="7">
        <v>2324</v>
      </c>
      <c t="n" r="D4" s="7">
        <v>2342</v>
      </c>
    </row>
    <row r="5" spans="1:5">
      <c t="s" r="A5" s="4">
        <v>568</v>
      </c>
      <c t="n" r="B5" s="6">
        <v>954</v>
      </c>
      <c t="n" r="C5" s="7">
        <v>937</v>
      </c>
      <c t="n" r="E5" s="8">
        <v>816</v>
      </c>
    </row>
    <row r="6" spans="1:5">
      <c t="s" r="A6" s="3">
        <v>569</v>
      </c>
    </row>
    <row r="7" spans="1:5">
      <c t="n" r="A7" s="6">
        <v>2016</v>
      </c>
      <c t="n" r="B7" s="6">
        <v>1637</v>
      </c>
    </row>
    <row r="8" spans="1:5">
      <c t="n" r="A8" s="6">
        <v>2017</v>
      </c>
      <c t="n" r="B8" s="6">
        <v>0</v>
      </c>
    </row>
    <row r="9" spans="1:5">
      <c t="n" r="A9" s="6">
        <v>2018</v>
      </c>
      <c t="n" r="B9" s="6">
        <v>0</v>
      </c>
    </row>
    <row r="10" spans="1:5">
      <c t="s" r="A10" s="4">
        <v>570</v>
      </c>
      <c t="n" r="B10" s="6">
        <v>1637</v>
      </c>
    </row>
    <row r="11" spans="1:5">
      <c t="s" r="A11" s="4">
        <v>571</v>
      </c>
    </row>
    <row r="12" spans="1:5">
      <c t="s" r="A12" s="3">
        <v>566</v>
      </c>
    </row>
    <row r="13" spans="1:5">
      <c t="s" r="A13" s="4">
        <v>568</v>
      </c>
      <c t="n" r="B13" s="7">
        <v>9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s>
  <sheetData>
    <row r="1" spans="1:10">
      <c t="s" r="A1" s="1">
        <v>572</v>
      </c>
      <c t="s" r="B1" s="2">
        <v>357</v>
      </c>
    </row>
    <row r="2" spans="1:10">
      <c t="s" r="B2" s="2">
        <v>464</v>
      </c>
      <c t="s" r="C2" s="2">
        <v>573</v>
      </c>
      <c t="s" r="D2" s="2">
        <v>574</v>
      </c>
      <c t="s" r="E2" s="2">
        <v>575</v>
      </c>
      <c t="s" r="F2" s="2">
        <v>576</v>
      </c>
      <c t="s" r="G2" s="2">
        <v>577</v>
      </c>
      <c t="s" r="H2" s="2">
        <v>578</v>
      </c>
      <c t="s" r="I2" s="2">
        <v>579</v>
      </c>
      <c t="s" r="J2" s="2">
        <v>580</v>
      </c>
    </row>
    <row r="3" spans="1:10">
      <c t="s" r="A3" s="4">
        <v>374</v>
      </c>
    </row>
    <row r="4" spans="1:10">
      <c t="s" r="A4" s="3">
        <v>581</v>
      </c>
    </row>
    <row r="5" spans="1:10">
      <c t="s" r="A5" s="4">
        <v>582</v>
      </c>
      <c t="n" r="I5" s="7">
        <v>1820</v>
      </c>
      <c t="n" r="J5" s="12">
        <v>1.4</v>
      </c>
    </row>
    <row r="6" spans="1:10">
      <c t="s" r="A6" s="4">
        <v>583</v>
      </c>
    </row>
    <row r="7" spans="1:10">
      <c t="s" r="A7" s="3">
        <v>581</v>
      </c>
    </row>
    <row r="8" spans="1:10">
      <c t="s" r="A8" s="4">
        <v>584</v>
      </c>
      <c t="n" r="F8" s="7">
        <v>1628</v>
      </c>
      <c t="n" r="G8" s="13">
        <v>5</v>
      </c>
    </row>
    <row r="9" spans="1:10">
      <c t="s" r="A9" s="4">
        <v>585</v>
      </c>
      <c t="n" r="C9" s="7">
        <v>130</v>
      </c>
      <c t="n" r="D9" s="7">
        <v>4140</v>
      </c>
    </row>
    <row r="10" spans="1:10">
      <c t="s" r="A10" s="4">
        <v>586</v>
      </c>
      <c t="n" r="B10" s="7">
        <v>4270</v>
      </c>
    </row>
    <row r="11" spans="1:10">
      <c t="s" r="A11" s="4">
        <v>587</v>
      </c>
    </row>
    <row r="12" spans="1:10">
      <c t="s" r="A12" s="3">
        <v>581</v>
      </c>
    </row>
    <row r="13" spans="1:10">
      <c t="s" r="A13" s="4">
        <v>584</v>
      </c>
      <c t="n" r="E13" s="7">
        <v>110</v>
      </c>
      <c t="n" r="H13" s="7">
        <v>50</v>
      </c>
    </row>
  </sheetData>
  <mergeCells count="2">
    <mergeCell ref="A1:A2"/>
    <mergeCell ref="B1:J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588</v>
      </c>
      <c t="s" r="B1" s="2">
        <v>1</v>
      </c>
    </row>
    <row r="2" spans="1:3">
      <c t="s" r="B2" s="2">
        <v>199</v>
      </c>
      <c t="s" r="C2" s="2">
        <v>432</v>
      </c>
    </row>
    <row r="3" spans="1:3">
      <c t="s" r="A3" s="3">
        <v>589</v>
      </c>
    </row>
    <row r="4" spans="1:3">
      <c t="s" r="A4" s="4">
        <v>590</v>
      </c>
      <c t="n" r="B4" s="6">
        <v>40000000</v>
      </c>
    </row>
    <row r="5" spans="1:3">
      <c t="s" r="A5" s="4">
        <v>591</v>
      </c>
      <c t="n" r="B5" s="6">
        <v>2000000</v>
      </c>
      <c t="n" r="C5" s="6">
        <v>2000000</v>
      </c>
    </row>
    <row r="6" spans="1:3">
      <c t="s" r="A6" s="4">
        <v>592</v>
      </c>
      <c t="n" r="B6" s="6">
        <v>6948900</v>
      </c>
      <c t="n" r="C6" s="6">
        <v>6948900</v>
      </c>
    </row>
    <row r="7" spans="1:3">
      <c t="s" r="A7" s="4">
        <v>593</v>
      </c>
      <c t="n" r="B7" s="6">
        <v>6948900</v>
      </c>
      <c t="n" r="C7" s="6">
        <v>6948900</v>
      </c>
    </row>
    <row r="8" spans="1:3">
      <c t="s" r="A8" s="4">
        <v>594</v>
      </c>
    </row>
    <row r="9" spans="1:3">
      <c t="s" r="A9" s="3">
        <v>589</v>
      </c>
    </row>
    <row r="10" spans="1:3">
      <c t="s" r="A10" s="4">
        <v>595</v>
      </c>
      <c t="n" r="B10" s="7">
        <v>500</v>
      </c>
    </row>
    <row r="11" spans="1:3">
      <c t="s" r="A11" s="4">
        <v>596</v>
      </c>
    </row>
    <row r="12" spans="1:3">
      <c t="s" r="A12" s="3">
        <v>589</v>
      </c>
    </row>
    <row r="13" spans="1:3">
      <c t="s" r="A13" s="4">
        <v>595</v>
      </c>
      <c t="n" r="B13" s="7">
        <v>500</v>
      </c>
    </row>
    <row r="14" spans="1:3">
      <c t="s" r="A14" s="4">
        <v>597</v>
      </c>
    </row>
    <row r="15" spans="1:3">
      <c t="s" r="A15" s="3">
        <v>589</v>
      </c>
    </row>
    <row r="16" spans="1:3">
      <c t="s" r="A16" s="4">
        <v>598</v>
      </c>
      <c t="s" r="B16" s="4">
        <v>599</v>
      </c>
    </row>
    <row r="17" spans="1:3">
      <c t="s" r="A17" s="4">
        <v>600</v>
      </c>
    </row>
    <row r="18" spans="1:3">
      <c t="s" r="A18" s="3">
        <v>589</v>
      </c>
    </row>
    <row r="19" spans="1:3">
      <c t="s" r="A19" s="4">
        <v>598</v>
      </c>
      <c t="s" r="B19" s="4">
        <v>416</v>
      </c>
    </row>
    <row r="20" spans="1:3">
      <c t="s" r="A20" s="4">
        <v>591</v>
      </c>
      <c t="n" r="B20" s="6">
        <v>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601</v>
      </c>
      <c t="s" r="B1" s="2">
        <v>1</v>
      </c>
    </row>
    <row r="2" spans="1:5">
      <c t="s" r="B2" s="2">
        <v>69</v>
      </c>
      <c t="s" r="C2" s="2">
        <v>92</v>
      </c>
      <c t="s" r="D2" s="2">
        <v>71</v>
      </c>
      <c t="s" r="E2" s="2">
        <v>93</v>
      </c>
    </row>
    <row r="3" spans="1:5">
      <c t="s" r="A3" s="3">
        <v>442</v>
      </c>
    </row>
    <row r="4" spans="1:5">
      <c t="s" r="A4" s="4">
        <v>602</v>
      </c>
      <c t="n" r="B4" s="7">
        <v>-16965</v>
      </c>
      <c t="n" r="C4" s="8">
        <v>-14508</v>
      </c>
      <c t="n" r="D4" s="7">
        <v>-20907</v>
      </c>
      <c t="n" r="E4" s="7">
        <v>-18588</v>
      </c>
    </row>
    <row r="5" spans="1:5">
      <c t="s" r="A5" s="4">
        <v>603</v>
      </c>
      <c t="n" r="B5" s="6">
        <v>6948900</v>
      </c>
      <c t="n" r="C5" s="6">
        <v>6948900</v>
      </c>
      <c t="n" r="D5" s="6">
        <v>6948900</v>
      </c>
      <c t="n" r="E5" s="6">
        <v>6948900</v>
      </c>
    </row>
    <row r="6" spans="1:5">
      <c t="s" r="A6" s="4">
        <v>118</v>
      </c>
      <c t="n" r="B6" s="7">
        <v>-2441</v>
      </c>
      <c t="n" r="C6" s="9">
        <v>-2.09</v>
      </c>
      <c t="n" r="D6" s="7">
        <v>-3009</v>
      </c>
      <c t="n" r="E6" s="7">
        <v>-267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t="s" r="A1" s="1">
        <v>604</v>
      </c>
      <c t="s" r="B1" s="2">
        <v>1</v>
      </c>
    </row>
    <row r="2" spans="1:5">
      <c t="s" r="B2" s="2">
        <v>29</v>
      </c>
      <c t="s" r="C2" s="2">
        <v>30</v>
      </c>
      <c t="s" r="D2" s="2">
        <v>31</v>
      </c>
      <c t="s" r="E2" s="2">
        <v>128</v>
      </c>
    </row>
    <row r="3" spans="1:5">
      <c t="s" r="A3" s="3">
        <v>237</v>
      </c>
    </row>
    <row r="4" spans="1:5">
      <c t="s" r="A4" s="4">
        <v>605</v>
      </c>
      <c t="n" r="B4" s="7">
        <v>-14790</v>
      </c>
      <c t="n" r="D4" s="7">
        <v>-9415</v>
      </c>
      <c t="n" r="E4" s="7">
        <v>-13403</v>
      </c>
    </row>
    <row r="5" spans="1:5">
      <c t="s" r="A5" s="4">
        <v>606</v>
      </c>
      <c t="n" r="B5" s="6">
        <v>-888</v>
      </c>
      <c t="n" r="D5" s="6">
        <v>-1437</v>
      </c>
      <c t="n" r="E5" s="6">
        <v>-1222</v>
      </c>
    </row>
    <row r="6" spans="1:5">
      <c t="s" r="A6" s="4">
        <v>111</v>
      </c>
      <c t="n" r="B6" s="6">
        <v>-15678</v>
      </c>
      <c t="n" r="C6" s="8">
        <v>-13408</v>
      </c>
      <c t="n" r="D6" s="6">
        <v>-10852</v>
      </c>
      <c t="n" r="E6" s="6">
        <v>-14625</v>
      </c>
    </row>
    <row r="7" spans="1:5">
      <c t="s" r="A7" s="4">
        <v>605</v>
      </c>
      <c t="n" r="B7" s="6">
        <v>1351</v>
      </c>
      <c t="n" r="D7" s="6">
        <v>1473</v>
      </c>
      <c t="n" r="E7" s="6">
        <v>2634</v>
      </c>
    </row>
    <row r="8" spans="1:5">
      <c t="s" r="A8" s="4">
        <v>606</v>
      </c>
      <c t="n" r="B8" s="6">
        <v>0</v>
      </c>
      <c t="n" r="D8" s="6">
        <v>0</v>
      </c>
      <c t="n" r="E8" s="6">
        <v>0</v>
      </c>
    </row>
    <row r="9" spans="1:5">
      <c t="s" r="A9" s="4">
        <v>607</v>
      </c>
      <c t="n" r="B9" s="6">
        <v>1351</v>
      </c>
      <c t="n" r="D9" s="6">
        <v>1473</v>
      </c>
      <c t="n" r="E9" s="6">
        <v>2634</v>
      </c>
    </row>
    <row r="10" spans="1:5">
      <c t="s" r="A10" s="4">
        <v>605</v>
      </c>
      <c t="n" r="D10" s="6">
        <v>8674</v>
      </c>
      <c t="n" r="E10" s="6">
        <v>2474</v>
      </c>
    </row>
    <row r="11" spans="1:5">
      <c t="s" r="A11" s="4">
        <v>608</v>
      </c>
      <c t="n" r="D11" s="6">
        <v>8674</v>
      </c>
      <c t="n" r="E11" s="6">
        <v>2474</v>
      </c>
    </row>
    <row r="12" spans="1:5">
      <c t="s" r="A12" s="4">
        <v>609</v>
      </c>
      <c t="n" r="B12" s="6">
        <v>1351</v>
      </c>
      <c t="n" r="C12" s="8">
        <v>1155</v>
      </c>
      <c t="n" r="D12" s="6">
        <v>10147</v>
      </c>
      <c t="n" r="E12" s="6">
        <v>5108</v>
      </c>
    </row>
    <row r="13" spans="1:5">
      <c t="s" r="A13" s="4">
        <v>610</v>
      </c>
      <c t="n" r="B13" s="7">
        <v>0</v>
      </c>
      <c t="n" r="D13" s="7">
        <v>68</v>
      </c>
      <c t="n" r="E13" s="7">
        <v>1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611</v>
      </c>
      <c t="s" r="B1" s="2">
        <v>199</v>
      </c>
      <c t="s" r="C1" s="2">
        <v>432</v>
      </c>
      <c t="s" r="D1" s="2">
        <v>433</v>
      </c>
      <c t="s" r="E1" s="2">
        <v>471</v>
      </c>
    </row>
    <row r="2" spans="1:5">
      <c t="s" r="A2" s="3">
        <v>612</v>
      </c>
    </row>
    <row r="3" spans="1:5">
      <c t="s" r="A3" s="4">
        <v>74</v>
      </c>
      <c t="n" r="B3" s="7">
        <v>345</v>
      </c>
      <c t="n" r="C3" s="7">
        <v>269</v>
      </c>
    </row>
    <row r="4" spans="1:5">
      <c t="s" r="A4" s="4">
        <v>613</v>
      </c>
      <c t="n" r="B4" s="6">
        <v>1179</v>
      </c>
      <c t="n" r="C4" s="6">
        <v>1201</v>
      </c>
    </row>
    <row r="5" spans="1:5">
      <c t="s" r="A5" s="4">
        <v>614</v>
      </c>
      <c t="n" r="B5" s="6">
        <v>77</v>
      </c>
      <c t="n" r="C5" s="6">
        <v>231</v>
      </c>
    </row>
    <row r="6" spans="1:5">
      <c t="s" r="A6" s="4">
        <v>161</v>
      </c>
      <c t="n" r="B6" s="6">
        <v>1228</v>
      </c>
      <c t="n" r="C6" s="6">
        <v>269</v>
      </c>
    </row>
    <row r="7" spans="1:5">
      <c t="s" r="A7" s="4">
        <v>73</v>
      </c>
      <c t="n" r="B7" s="6">
        <v>487</v>
      </c>
      <c t="n" r="C7" s="6">
        <v>578</v>
      </c>
    </row>
    <row r="8" spans="1:5">
      <c t="s" r="A8" s="4">
        <v>615</v>
      </c>
      <c t="n" r="B8" s="6">
        <v>14157</v>
      </c>
      <c t="n" r="C8" s="6">
        <v>10882</v>
      </c>
    </row>
    <row r="9" spans="1:5">
      <c t="s" r="A9" s="4">
        <v>616</v>
      </c>
      <c t="n" r="B9" s="6">
        <v>10078</v>
      </c>
      <c t="n" r="C9" s="6">
        <v>13901</v>
      </c>
    </row>
    <row r="10" spans="1:5">
      <c t="s" r="A10" s="4">
        <v>617</v>
      </c>
      <c t="n" r="B10" s="6">
        <v>3533</v>
      </c>
      <c t="n" r="C10" s="6">
        <v>3507</v>
      </c>
    </row>
    <row r="11" spans="1:5">
      <c t="s" r="A11" s="4">
        <v>618</v>
      </c>
      <c t="n" r="B11" s="6">
        <v>70</v>
      </c>
      <c t="n" r="C11" s="6">
        <v>70</v>
      </c>
    </row>
    <row r="12" spans="1:5">
      <c t="s" r="A12" s="4">
        <v>169</v>
      </c>
      <c t="n" r="B12" s="6">
        <v>91</v>
      </c>
      <c t="n" r="C12" s="6">
        <v>105</v>
      </c>
    </row>
    <row r="13" spans="1:5">
      <c t="s" r="A13" s="4">
        <v>619</v>
      </c>
      <c t="n" r="B13" s="6">
        <v>31245</v>
      </c>
      <c t="n" r="C13" s="6">
        <v>31013</v>
      </c>
    </row>
    <row r="14" spans="1:5">
      <c t="s" r="A14" s="4">
        <v>620</v>
      </c>
      <c t="n" r="B14" s="6">
        <v>-31146</v>
      </c>
      <c t="n" r="C14" s="6">
        <v>-30902</v>
      </c>
      <c t="n" r="D14" s="7">
        <v>-24352</v>
      </c>
      <c t="n" r="E14" s="7">
        <v>-19712</v>
      </c>
    </row>
    <row r="15" spans="1:5">
      <c t="s" r="A15" s="4">
        <v>621</v>
      </c>
      <c t="n" r="B15" s="6">
        <v>99</v>
      </c>
      <c t="n" r="C15" s="6">
        <v>111</v>
      </c>
    </row>
    <row r="16" spans="1:5">
      <c t="s" r="A16" s="3">
        <v>622</v>
      </c>
    </row>
    <row r="17" spans="1:5">
      <c t="s" r="A17" s="4">
        <v>623</v>
      </c>
      <c t="n" r="B17" s="6">
        <v>23</v>
      </c>
      <c t="n" r="C17" s="6">
        <v>34</v>
      </c>
    </row>
    <row r="18" spans="1:5">
      <c t="s" r="A18" s="4">
        <v>614</v>
      </c>
      <c t="n" r="B18" s="6">
        <v>76</v>
      </c>
      <c t="n" r="C18" s="6">
        <v>77</v>
      </c>
    </row>
    <row r="19" spans="1:5">
      <c t="s" r="A19" s="4">
        <v>624</v>
      </c>
      <c t="n" r="B19" s="6">
        <v>99</v>
      </c>
      <c t="n" r="C19" s="6">
        <v>111</v>
      </c>
    </row>
    <row r="20" spans="1:5">
      <c t="s" r="A20" s="4">
        <v>625</v>
      </c>
      <c t="n" r="B20" s="6">
        <v>0</v>
      </c>
      <c t="n" r="C20" s="6">
        <v>0</v>
      </c>
    </row>
    <row r="21" spans="1:5">
      <c t="s" r="A21" s="4">
        <v>626</v>
      </c>
      <c t="n" r="B21" s="6">
        <v>0</v>
      </c>
      <c t="n" r="C21" s="6">
        <v>0</v>
      </c>
    </row>
    <row r="22" spans="1:5">
      <c t="s" r="A22" s="4">
        <v>627</v>
      </c>
      <c t="n" r="B22" s="7">
        <v>0</v>
      </c>
      <c t="n" r="C22"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s>
  <sheetData>
    <row r="1" spans="1:6">
      <c t="s" r="A1" s="1">
        <v>628</v>
      </c>
      <c t="s" r="C1" s="2">
        <v>199</v>
      </c>
      <c t="s" r="D1" s="2">
        <v>432</v>
      </c>
      <c t="s" r="E1" s="2">
        <v>433</v>
      </c>
      <c t="s" r="F1" s="2">
        <v>471</v>
      </c>
    </row>
    <row r="2" spans="1:6">
      <c t="s" r="A2" s="3">
        <v>236</v>
      </c>
    </row>
    <row r="3" spans="1:6">
      <c t="s" r="A3" s="4">
        <v>629</v>
      </c>
      <c t="n" r="C3" s="7">
        <v>2642</v>
      </c>
    </row>
    <row r="4" spans="1:6">
      <c t="s" r="A4" s="4">
        <v>630</v>
      </c>
      <c t="s" r="C4" s="4">
        <v>631</v>
      </c>
    </row>
    <row r="5" spans="1:6">
      <c t="s" r="A5" s="4">
        <v>625</v>
      </c>
      <c t="n" r="C5" s="7">
        <v>0</v>
      </c>
      <c t="n" r="D5" s="7">
        <v>0</v>
      </c>
    </row>
    <row r="6" spans="1:6">
      <c t="s" r="A6" s="4">
        <v>632</v>
      </c>
      <c t="n" r="C6" s="6">
        <v>10078</v>
      </c>
      <c t="n" r="D6" s="6">
        <v>13901</v>
      </c>
    </row>
    <row r="7" spans="1:6">
      <c t="s" r="A7" s="4">
        <v>617</v>
      </c>
      <c t="n" r="C7" s="6">
        <v>3533</v>
      </c>
      <c t="n" r="D7" s="6">
        <v>3507</v>
      </c>
    </row>
    <row r="8" spans="1:6">
      <c t="s" r="A8" s="4">
        <v>633</v>
      </c>
      <c t="n" r="C8" s="6">
        <v>31146</v>
      </c>
      <c t="n" r="D8" s="7">
        <v>30902</v>
      </c>
      <c t="n" r="E8" s="7">
        <v>24352</v>
      </c>
      <c t="n" r="F8" s="7">
        <v>19712</v>
      </c>
    </row>
    <row r="9" spans="1:6">
      <c t="s" r="A9" s="4">
        <v>634</v>
      </c>
    </row>
    <row r="10" spans="1:6">
      <c t="s" r="A10" s="3">
        <v>236</v>
      </c>
    </row>
    <row r="11" spans="1:6">
      <c t="s" r="A11" s="4">
        <v>625</v>
      </c>
      <c t="n" r="C11" s="6">
        <v>12465</v>
      </c>
    </row>
    <row r="12" spans="1:6">
      <c t="s" r="A12" s="4">
        <v>632</v>
      </c>
      <c t="n" r="C12" s="6">
        <v>9156</v>
      </c>
    </row>
    <row r="13" spans="1:6">
      <c t="s" r="A13" s="4">
        <v>617</v>
      </c>
      <c t="n" r="C13" s="6">
        <v>1801</v>
      </c>
    </row>
    <row r="14" spans="1:6">
      <c t="s" r="A14" s="4">
        <v>635</v>
      </c>
      <c t="n" r="C14" s="6">
        <v>20843</v>
      </c>
    </row>
    <row r="15" spans="1:6">
      <c t="s" r="A15" s="4">
        <v>636</v>
      </c>
    </row>
    <row r="16" spans="1:6">
      <c t="s" r="A16" s="3">
        <v>236</v>
      </c>
    </row>
    <row r="17" spans="1:6">
      <c t="s" r="A17" s="4">
        <v>637</v>
      </c>
      <c t="n" r="C17" s="7">
        <v>32471</v>
      </c>
    </row>
    <row r="18" spans="1:6">
      <c t="s" r="A18" s="4">
        <v>367</v>
      </c>
    </row>
    <row r="19" spans="1:6">
      <c t="s" r="A19" s="3">
        <v>236</v>
      </c>
    </row>
    <row r="20" spans="1:6">
      <c t="s" r="A20" s="4">
        <v>364</v>
      </c>
      <c t="s" r="C20" s="4">
        <v>368</v>
      </c>
    </row>
    <row r="21" spans="1:6">
      <c t="s" r="A21" s="4">
        <v>638</v>
      </c>
    </row>
    <row r="22" spans="1:6">
      <c t="s" r="A22" s="3">
        <v>236</v>
      </c>
    </row>
    <row r="23" spans="1:6">
      <c t="s" r="A23" s="4">
        <v>625</v>
      </c>
      <c t="n" r="C23" s="7">
        <v>332</v>
      </c>
    </row>
    <row r="24" spans="1:6">
      <c t="s" r="A24" s="4">
        <v>632</v>
      </c>
      <c t="n" r="C24" s="6">
        <v>744</v>
      </c>
    </row>
    <row r="25" spans="1:6">
      <c t="s" r="A25" s="4">
        <v>617</v>
      </c>
      <c t="n" r="C25" s="6">
        <v>1643</v>
      </c>
    </row>
    <row r="26" spans="1:6">
      <c t="s" r="A26" s="4">
        <v>637</v>
      </c>
      <c t="n" r="C26" s="7">
        <v>4839</v>
      </c>
    </row>
    <row r="27" spans="1:6">
      <c t="s" r="A27" s="4">
        <v>364</v>
      </c>
      <c t="s" r="C27" s="4">
        <v>368</v>
      </c>
    </row>
    <row r="28" spans="1:6">
      <c t="s" r="A28" s="4">
        <v>633</v>
      </c>
      <c t="n" r="C28" s="7">
        <v>3525</v>
      </c>
    </row>
    <row r="29" spans="1:6">
      <c t="s" r="A29" s="4">
        <v>366</v>
      </c>
    </row>
    <row r="30" spans="1:6">
      <c t="s" r="A30" s="3">
        <v>236</v>
      </c>
    </row>
    <row r="31" spans="1:6">
      <c t="s" r="A31" s="4">
        <v>364</v>
      </c>
      <c t="s" r="C31" s="4">
        <v>365</v>
      </c>
    </row>
    <row r="32" spans="1:6">
      <c t="s" r="A32" s="4">
        <v>639</v>
      </c>
    </row>
    <row r="33" spans="1:6">
      <c t="s" r="A33" s="3">
        <v>236</v>
      </c>
    </row>
    <row r="34" spans="1:6">
      <c t="s" r="A34" s="4">
        <v>625</v>
      </c>
      <c t="n" r="C34" s="7">
        <v>245</v>
      </c>
    </row>
    <row r="35" spans="1:6">
      <c t="s" r="A35" s="4">
        <v>637</v>
      </c>
      <c t="n" r="C35" s="6">
        <v>79</v>
      </c>
    </row>
    <row r="36" spans="1:6">
      <c t="s" r="A36" s="4">
        <v>633</v>
      </c>
      <c t="n" r="C36" s="7">
        <v>136</v>
      </c>
    </row>
    <row r="37" spans="1:6">
      <c t="s" r="A37" s="4">
        <v>363</v>
      </c>
    </row>
    <row r="38" spans="1:6">
      <c t="s" r="A38" s="3">
        <v>236</v>
      </c>
    </row>
    <row r="39" spans="1:6">
      <c t="s" r="A39" s="4">
        <v>364</v>
      </c>
      <c t="s" r="C39" s="4">
        <v>365</v>
      </c>
    </row>
    <row r="40" spans="1:6">
      <c t="s" r="A40" s="4">
        <v>640</v>
      </c>
    </row>
    <row r="41" spans="1:6">
      <c t="s" r="A41" s="3">
        <v>236</v>
      </c>
    </row>
    <row r="42" spans="1:6">
      <c t="s" r="A42" s="4">
        <v>641</v>
      </c>
      <c t="n" r="C42" s="7">
        <v>3735</v>
      </c>
    </row>
    <row r="43" spans="1:6">
      <c t="s" r="A43" s="4">
        <v>642</v>
      </c>
    </row>
    <row r="44" spans="1:6">
      <c t="s" r="A44" s="3">
        <v>236</v>
      </c>
    </row>
    <row r="45" spans="1:6">
      <c t="s" r="A45" s="4">
        <v>637</v>
      </c>
      <c t="n" r="C45" s="6">
        <v>8648</v>
      </c>
    </row>
    <row r="46" spans="1:6">
      <c t="s" r="A46" s="4">
        <v>643</v>
      </c>
    </row>
    <row r="47" spans="1:6">
      <c t="s" r="A47" s="3">
        <v>236</v>
      </c>
    </row>
    <row r="48" spans="1:6">
      <c t="s" r="A48" s="4">
        <v>637</v>
      </c>
      <c t="n" r="C48" s="7">
        <v>9043</v>
      </c>
    </row>
    <row r="49" spans="1:6">
      <c t="s" r="A49" s="4">
        <v>369</v>
      </c>
    </row>
    <row r="50" spans="1:6">
      <c t="s" r="A50" s="3">
        <v>236</v>
      </c>
    </row>
    <row r="51" spans="1:6">
      <c t="s" r="A51" s="4">
        <v>364</v>
      </c>
      <c t="s" r="B51" s="4">
        <v>370</v>
      </c>
      <c t="s" r="C51" s="4">
        <v>371</v>
      </c>
    </row>
    <row r="52" spans="1:6">
      <c t="s" r="A52" s="4">
        <v>644</v>
      </c>
    </row>
    <row r="53" spans="1:6">
      <c t="s" r="A53" s="3">
        <v>236</v>
      </c>
    </row>
    <row r="54" spans="1:6">
      <c t="s" r="A54" s="4">
        <v>625</v>
      </c>
      <c t="n" r="C54" s="7">
        <v>1797</v>
      </c>
    </row>
    <row r="55" spans="1:6">
      <c t="s" r="A55" s="4">
        <v>632</v>
      </c>
      <c t="n" r="C55" s="6">
        <v>178</v>
      </c>
    </row>
    <row r="56" spans="1:6">
      <c t="s" r="A56" s="4">
        <v>617</v>
      </c>
      <c t="n" r="C56" s="6">
        <v>158</v>
      </c>
    </row>
    <row r="57" spans="1:6">
      <c t="s" r="A57" s="4">
        <v>637</v>
      </c>
      <c t="n" r="C57" s="7">
        <v>9892</v>
      </c>
    </row>
    <row r="58" spans="1:6">
      <c t="s" r="A58" s="4">
        <v>364</v>
      </c>
      <c t="s" r="C58" s="4">
        <v>371</v>
      </c>
    </row>
    <row r="59" spans="1:6">
      <c t="s" r="A59" s="4">
        <v>633</v>
      </c>
      <c t="n" r="C59" s="7">
        <v>2907</v>
      </c>
    </row>
    <row r="60" spans="1:6">
      <c t="n" r="A60"/>
    </row>
    <row r="61" spans="1:6">
      <c t="s" r="A61" s="4">
        <v>370</v>
      </c>
      <c t="s" r="B61" s="4">
        <v>378</v>
      </c>
    </row>
  </sheetData>
  <mergeCells count="3">
    <mergeCell ref="A1:B1"/>
    <mergeCell ref="A60:E60"/>
    <mergeCell ref="B61:E6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45</v>
      </c>
      <c t="s" r="B1" s="2">
        <v>1</v>
      </c>
    </row>
    <row r="2" spans="1:5">
      <c t="s" r="B2" s="2">
        <v>29</v>
      </c>
      <c t="s" r="C2" s="2">
        <v>30</v>
      </c>
      <c t="s" r="D2" s="2">
        <v>31</v>
      </c>
      <c t="s" r="E2" s="2">
        <v>128</v>
      </c>
    </row>
    <row r="3" spans="1:5">
      <c t="s" r="A3" s="3">
        <v>646</v>
      </c>
    </row>
    <row r="4" spans="1:5">
      <c t="s" r="A4" s="4">
        <v>647</v>
      </c>
      <c t="n" r="B4" s="7">
        <v>-3449</v>
      </c>
      <c t="n" r="D4" s="7">
        <v>-2387</v>
      </c>
      <c t="n" r="E4" s="7">
        <v>-3217</v>
      </c>
    </row>
    <row r="5" spans="1:5">
      <c t="s" r="A5" s="4">
        <v>648</v>
      </c>
      <c t="n" r="B5" s="6">
        <v>1104</v>
      </c>
      <c t="n" r="D5" s="6">
        <v>1069</v>
      </c>
      <c t="n" r="E5" s="6">
        <v>14</v>
      </c>
    </row>
    <row r="6" spans="1:5">
      <c t="s" r="A6" s="4">
        <v>617</v>
      </c>
      <c t="n" r="B6" s="6">
        <v>-558</v>
      </c>
      <c t="n" r="D6" s="6">
        <v>-756</v>
      </c>
      <c t="n" r="E6" s="6">
        <v>-1104</v>
      </c>
    </row>
    <row r="7" spans="1:5">
      <c t="s" r="A7" s="4">
        <v>618</v>
      </c>
      <c t="n" r="E7" s="6">
        <v>-78</v>
      </c>
    </row>
    <row r="8" spans="1:5">
      <c t="s" r="A8" s="4">
        <v>649</v>
      </c>
      <c t="n" r="B8" s="6">
        <v>-184</v>
      </c>
      <c t="n" r="D8" s="6">
        <v>-259</v>
      </c>
      <c t="n" r="E8" s="6">
        <v>-156</v>
      </c>
    </row>
    <row r="9" spans="1:5">
      <c t="s" r="A9" s="4">
        <v>650</v>
      </c>
      <c t="n" r="B9" s="6">
        <v>-77</v>
      </c>
      <c t="n" r="D9" s="6">
        <v>-26</v>
      </c>
    </row>
    <row r="10" spans="1:5">
      <c t="s" r="A10" s="4">
        <v>651</v>
      </c>
      <c t="n" r="B10" s="6">
        <v>140</v>
      </c>
      <c t="n" r="D10" s="6">
        <v>351</v>
      </c>
      <c t="n" r="E10" s="6">
        <v>38</v>
      </c>
    </row>
    <row r="11" spans="1:5">
      <c t="s" r="A11" s="4">
        <v>652</v>
      </c>
      <c t="n" r="D11" s="6">
        <v>2049</v>
      </c>
    </row>
    <row r="12" spans="1:5">
      <c t="s" r="A12" s="4">
        <v>653</v>
      </c>
      <c t="n" r="B12" s="6">
        <v>244</v>
      </c>
      <c t="n" r="D12" s="6">
        <v>6550</v>
      </c>
      <c t="n" r="E12" s="6">
        <v>4640</v>
      </c>
    </row>
    <row r="13" spans="1:5">
      <c t="s" r="A13" s="4">
        <v>654</v>
      </c>
      <c t="n" r="B13" s="6">
        <v>205</v>
      </c>
      <c t="n" r="D13" s="6">
        <v>3</v>
      </c>
      <c t="n" r="E13" s="6">
        <v>-462</v>
      </c>
    </row>
    <row r="14" spans="1:5">
      <c t="s" r="A14" s="4">
        <v>655</v>
      </c>
      <c t="n" r="B14" s="6">
        <v>-187</v>
      </c>
      <c t="n" r="D14" s="6">
        <v>-110</v>
      </c>
      <c t="n" r="E14" s="6">
        <v>79</v>
      </c>
    </row>
    <row r="15" spans="1:5">
      <c t="s" r="A15" s="4">
        <v>656</v>
      </c>
      <c t="n" r="B15" s="6">
        <v>4238</v>
      </c>
      <c t="n" r="D15" s="6">
        <v>4090</v>
      </c>
      <c t="n" r="E15" s="6">
        <v>5332</v>
      </c>
    </row>
    <row r="16" spans="1:5">
      <c t="s" r="A16" s="4">
        <v>169</v>
      </c>
      <c t="n" r="B16" s="6">
        <v>-125</v>
      </c>
      <c t="n" r="D16" s="6">
        <v>-427</v>
      </c>
      <c t="n" r="E16" s="6">
        <v>22</v>
      </c>
    </row>
    <row r="17" spans="1:5">
      <c t="s" r="A17" s="4">
        <v>609</v>
      </c>
      <c t="n" r="B17" s="7">
        <v>1351</v>
      </c>
      <c t="n" r="C17" s="8">
        <v>1155</v>
      </c>
      <c t="n" r="D17" s="7">
        <v>10147</v>
      </c>
      <c t="n" r="E17" s="7">
        <v>5108</v>
      </c>
    </row>
    <row r="18" spans="1:5">
      <c t="s" r="A18" s="4">
        <v>657</v>
      </c>
    </row>
    <row r="19" spans="1:5">
      <c t="s" r="A19" s="3">
        <v>646</v>
      </c>
    </row>
    <row r="20" spans="1:5">
      <c t="s" r="A20" s="4">
        <v>658</v>
      </c>
      <c t="s" r="B20" s="4">
        <v>659</v>
      </c>
      <c t="s" r="C20" s="4">
        <v>659</v>
      </c>
      <c t="s" r="D20" s="4">
        <v>659</v>
      </c>
      <c t="s" r="E20" s="4">
        <v>659</v>
      </c>
    </row>
    <row r="21" spans="1:5">
      <c t="s" r="A21" s="4">
        <v>660</v>
      </c>
      <c t="s" r="B21" s="4">
        <v>661</v>
      </c>
      <c t="s" r="C21" s="4">
        <v>661</v>
      </c>
    </row>
    <row r="22" spans="1:5">
      <c t="s" r="A22" s="4">
        <v>662</v>
      </c>
      <c t="s" r="D22" s="4">
        <v>66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r="1" spans="1:5">
      <c t="s" r="A1" s="1">
        <v>158</v>
      </c>
      <c t="s" r="B1" s="2">
        <v>1</v>
      </c>
    </row>
    <row r="2" spans="1:5">
      <c t="s" r="B2" s="2">
        <v>29</v>
      </c>
      <c t="s" r="C2" s="2">
        <v>30</v>
      </c>
      <c t="s" r="D2" s="2">
        <v>31</v>
      </c>
      <c t="s" r="E2" s="2">
        <v>128</v>
      </c>
    </row>
    <row r="3" spans="1:5">
      <c t="s" r="A3" s="3">
        <v>159</v>
      </c>
    </row>
    <row r="4" spans="1:5">
      <c t="s" r="A4" s="4">
        <v>115</v>
      </c>
      <c t="n" r="B4" s="7">
        <v>-17029</v>
      </c>
      <c t="n" r="C4" s="8">
        <v>-14563</v>
      </c>
      <c t="n" r="D4" s="7">
        <v>-20999</v>
      </c>
      <c t="n" r="E4" s="7">
        <v>-19751</v>
      </c>
    </row>
    <row r="5" spans="1:5">
      <c t="s" r="A5" s="3">
        <v>160</v>
      </c>
    </row>
    <row r="6" spans="1:5">
      <c t="s" r="A6" s="4">
        <v>161</v>
      </c>
      <c t="n" r="B6" s="6">
        <v>4763</v>
      </c>
      <c t="n" r="C6" s="6">
        <v>4074</v>
      </c>
      <c t="n" r="D6" s="6">
        <v>5617</v>
      </c>
      <c t="n" r="E6" s="6">
        <v>7832</v>
      </c>
    </row>
    <row r="7" spans="1:5">
      <c t="s" r="A7" s="4">
        <v>162</v>
      </c>
      <c t="n" r="B7" s="6">
        <v>8</v>
      </c>
      <c t="n" r="C7" s="6">
        <v>7</v>
      </c>
      <c t="n" r="D7" s="6">
        <v>98</v>
      </c>
      <c t="n" r="E7" s="6">
        <v>28</v>
      </c>
    </row>
    <row r="8" spans="1:5">
      <c t="s" r="A8" s="4">
        <v>104</v>
      </c>
      <c t="n" r="B8" s="6">
        <v>5849</v>
      </c>
      <c t="n" r="C8" s="6">
        <v>5002</v>
      </c>
      <c t="n" r="D8" s="6">
        <v>1</v>
      </c>
      <c t="n" r="E8" s="6">
        <v>5822</v>
      </c>
    </row>
    <row r="9" spans="1:5">
      <c t="s" r="A9" s="4">
        <v>163</v>
      </c>
      <c t="n" r="D9" s="6">
        <v>4</v>
      </c>
    </row>
    <row r="10" spans="1:5">
      <c t="s" r="A10" s="4">
        <v>164</v>
      </c>
      <c t="n" r="B10" s="6">
        <v>20</v>
      </c>
      <c t="n" r="C10" s="6">
        <v>17</v>
      </c>
      <c t="n" r="D10" s="6">
        <v>-60</v>
      </c>
      <c t="n" r="E10" s="6">
        <v>67</v>
      </c>
    </row>
    <row r="11" spans="1:5">
      <c t="s" r="A11" s="4">
        <v>165</v>
      </c>
      <c t="n" r="E11" s="6">
        <v>18</v>
      </c>
    </row>
    <row r="12" spans="1:5">
      <c t="s" r="A12" s="4">
        <v>166</v>
      </c>
      <c t="n" r="E12" s="6">
        <v>-100</v>
      </c>
    </row>
    <row r="13" spans="1:5">
      <c t="s" r="A13" s="4">
        <v>167</v>
      </c>
      <c t="n" r="B13" s="6">
        <v>-129</v>
      </c>
      <c t="n" r="C13" s="6">
        <v>-110</v>
      </c>
      <c t="n" r="D13" s="6">
        <v>-75</v>
      </c>
      <c t="n" r="E13" s="6">
        <v>68</v>
      </c>
    </row>
    <row r="14" spans="1:5">
      <c t="s" r="A14" s="4">
        <v>168</v>
      </c>
      <c t="n" r="B14" s="6">
        <v>-13</v>
      </c>
      <c t="n" r="C14" s="6">
        <v>-11</v>
      </c>
      <c t="n" r="D14" s="6">
        <v>-5</v>
      </c>
      <c t="n" r="E14" s="6">
        <v>23</v>
      </c>
    </row>
    <row r="15" spans="1:5">
      <c t="s" r="A15" s="4">
        <v>169</v>
      </c>
      <c t="n" r="B15" s="6">
        <v>-624</v>
      </c>
      <c t="n" r="C15" s="6">
        <v>-534</v>
      </c>
      <c t="n" r="D15" s="6">
        <v>-3</v>
      </c>
      <c t="n" r="E15" s="6">
        <v>-1122</v>
      </c>
    </row>
    <row r="16" spans="1:5">
      <c t="s" r="A16" s="3">
        <v>170</v>
      </c>
    </row>
    <row r="17" spans="1:5">
      <c t="s" r="A17" s="4">
        <v>171</v>
      </c>
      <c t="n" r="B17" s="6">
        <v>24</v>
      </c>
      <c t="n" r="C17" s="6">
        <v>21</v>
      </c>
      <c t="n" r="D17" s="6">
        <v>265</v>
      </c>
      <c t="n" r="E17" s="6">
        <v>1660</v>
      </c>
    </row>
    <row r="18" spans="1:5">
      <c t="s" r="A18" s="4">
        <v>172</v>
      </c>
      <c t="n" r="B18" s="6">
        <v>841</v>
      </c>
      <c t="n" r="C18" s="6">
        <v>718</v>
      </c>
      <c t="n" r="D18" s="6">
        <v>4026</v>
      </c>
      <c t="n" r="E18" s="6">
        <v>834</v>
      </c>
    </row>
    <row r="19" spans="1:5">
      <c t="s" r="A19" s="4">
        <v>173</v>
      </c>
      <c t="n" r="B19" s="6">
        <v>102</v>
      </c>
      <c t="n" r="C19" s="6">
        <v>88</v>
      </c>
      <c t="n" r="D19" s="6">
        <v>-1702</v>
      </c>
      <c t="n" r="E19" s="6">
        <v>-636</v>
      </c>
    </row>
    <row r="20" spans="1:5">
      <c t="s" r="A20" s="4">
        <v>174</v>
      </c>
      <c t="n" r="B20" s="6">
        <v>-283</v>
      </c>
      <c t="n" r="C20" s="6">
        <v>-242</v>
      </c>
      <c t="n" r="D20" s="6">
        <v>208</v>
      </c>
      <c t="n" r="E20" s="6">
        <v>-344</v>
      </c>
    </row>
    <row r="21" spans="1:5">
      <c t="s" r="A21" s="4">
        <v>73</v>
      </c>
      <c t="n" r="B21" s="6">
        <v>482</v>
      </c>
      <c t="n" r="C21" s="6">
        <v>412</v>
      </c>
      <c t="n" r="D21" s="6">
        <v>-1719</v>
      </c>
      <c t="n" r="E21" s="6">
        <v>517</v>
      </c>
    </row>
    <row r="22" spans="1:5">
      <c t="s" r="A22" s="4">
        <v>175</v>
      </c>
      <c t="n" r="B22" s="6">
        <v>7</v>
      </c>
      <c t="n" r="C22" s="6">
        <v>6</v>
      </c>
      <c t="n" r="D22" s="6">
        <v>-34</v>
      </c>
      <c t="n" r="E22" s="6">
        <v>-102</v>
      </c>
    </row>
    <row r="23" spans="1:5">
      <c t="s" r="A23" s="4">
        <v>176</v>
      </c>
      <c t="n" r="D23" s="6">
        <v>8673</v>
      </c>
      <c t="n" r="E23" s="6">
        <v>2474</v>
      </c>
    </row>
    <row r="24" spans="1:5">
      <c t="s" r="A24" s="4">
        <v>177</v>
      </c>
      <c t="n" r="D24" s="6">
        <v>-100</v>
      </c>
      <c t="n" r="E24" s="6">
        <v>-444</v>
      </c>
    </row>
    <row r="25" spans="1:5">
      <c t="s" r="A25" s="4">
        <v>178</v>
      </c>
      <c t="n" r="B25" s="6">
        <v>4</v>
      </c>
      <c t="n" r="C25" s="6">
        <v>4</v>
      </c>
      <c t="n" r="D25" s="6">
        <v>-342</v>
      </c>
      <c t="n" r="E25" s="6">
        <v>-88</v>
      </c>
    </row>
    <row r="26" spans="1:5">
      <c t="s" r="A26" s="4">
        <v>179</v>
      </c>
      <c t="n" r="B26" s="6">
        <v>-5978</v>
      </c>
      <c t="n" r="C26" s="6">
        <v>-5111</v>
      </c>
      <c t="n" r="D26" s="6">
        <v>-6147</v>
      </c>
      <c t="n" r="E26" s="6">
        <v>-3244</v>
      </c>
    </row>
    <row r="27" spans="1:5">
      <c t="s" r="A27" s="3">
        <v>180</v>
      </c>
    </row>
    <row r="28" spans="1:5">
      <c t="s" r="A28" s="4">
        <v>181</v>
      </c>
      <c t="n" r="B28" s="6">
        <v>52000</v>
      </c>
      <c t="n" r="C28" s="6">
        <v>44473</v>
      </c>
      <c t="n" r="D28" s="6">
        <v>45005</v>
      </c>
      <c t="n" r="E28" s="6">
        <v>39500</v>
      </c>
    </row>
    <row r="29" spans="1:5">
      <c t="s" r="A29" s="4">
        <v>182</v>
      </c>
      <c t="n" r="B29" s="6">
        <v>-49000</v>
      </c>
      <c t="n" r="C29" s="6">
        <v>-41907</v>
      </c>
      <c t="n" r="D29" s="6">
        <v>-41500</v>
      </c>
      <c t="n" r="E29" s="6">
        <v>-40000</v>
      </c>
    </row>
    <row r="30" spans="1:5">
      <c t="s" r="A30" s="4">
        <v>183</v>
      </c>
      <c t="n" r="B30" s="6">
        <v>7</v>
      </c>
      <c t="n" r="C30" s="6">
        <v>6</v>
      </c>
      <c t="n" r="D30" s="6">
        <v>36</v>
      </c>
      <c t="n" r="E30" s="6">
        <v>71</v>
      </c>
    </row>
    <row r="31" spans="1:5">
      <c t="s" r="A31" s="4">
        <v>184</v>
      </c>
      <c t="n" r="E31" s="6">
        <v>579</v>
      </c>
    </row>
    <row r="32" spans="1:5">
      <c t="s" r="A32" s="4">
        <v>185</v>
      </c>
      <c t="n" r="B32" s="6">
        <v>-418</v>
      </c>
      <c t="n" r="C32" s="6">
        <v>-357</v>
      </c>
      <c t="n" r="D32" s="6">
        <v>-342</v>
      </c>
      <c t="n" r="E32" s="6">
        <v>-620</v>
      </c>
    </row>
    <row r="33" spans="1:5">
      <c t="s" r="A33" s="4">
        <v>186</v>
      </c>
      <c t="n" r="B33" s="6">
        <v>15</v>
      </c>
      <c t="n" r="C33" s="6">
        <v>13</v>
      </c>
      <c t="n" r="D33" s="6">
        <v>15</v>
      </c>
      <c t="n" r="E33" s="6">
        <v>17</v>
      </c>
    </row>
    <row r="34" spans="1:5">
      <c t="s" r="A34" s="4">
        <v>187</v>
      </c>
      <c t="n" r="E34" s="6">
        <v>-946</v>
      </c>
    </row>
    <row r="35" spans="1:5">
      <c t="s" r="A35" s="4">
        <v>188</v>
      </c>
      <c t="n" r="B35" s="6">
        <v>-9</v>
      </c>
      <c t="n" r="C35" s="6">
        <v>-8</v>
      </c>
      <c t="n" r="D35" s="6">
        <v>330</v>
      </c>
      <c t="n" r="E35" s="6">
        <v>82</v>
      </c>
    </row>
    <row r="36" spans="1:5">
      <c t="s" r="A36" s="4">
        <v>189</v>
      </c>
      <c t="n" r="E36" s="6">
        <v>23</v>
      </c>
    </row>
    <row r="37" spans="1:5">
      <c t="s" r="A37" s="4">
        <v>110</v>
      </c>
      <c t="n" r="D37" s="6">
        <v>-61</v>
      </c>
      <c t="n" r="E37" s="6">
        <v>60</v>
      </c>
    </row>
    <row r="38" spans="1:5">
      <c t="s" r="A38" s="4">
        <v>190</v>
      </c>
      <c t="n" r="B38" s="6">
        <v>2595</v>
      </c>
      <c t="n" r="C38" s="6">
        <v>2220</v>
      </c>
      <c t="n" r="D38" s="6">
        <v>3483</v>
      </c>
      <c t="n" r="E38" s="6">
        <v>-1234</v>
      </c>
    </row>
    <row r="39" spans="1:5">
      <c t="s" r="A39" s="3">
        <v>191</v>
      </c>
    </row>
    <row r="40" spans="1:5">
      <c t="s" r="A40" s="4">
        <v>192</v>
      </c>
      <c t="n" r="B40" s="6">
        <v>-117</v>
      </c>
      <c t="n" r="C40" s="6">
        <v>-101</v>
      </c>
      <c t="n" r="D40" s="6">
        <v>-144</v>
      </c>
      <c t="n" r="E40" s="6">
        <v>-619</v>
      </c>
    </row>
    <row r="41" spans="1:5">
      <c t="s" r="A41" s="4">
        <v>193</v>
      </c>
      <c t="n" r="B41" s="6">
        <v>-117</v>
      </c>
      <c t="n" r="C41" s="6">
        <v>-101</v>
      </c>
      <c t="n" r="D41" s="6">
        <v>-144</v>
      </c>
      <c t="n" r="E41" s="6">
        <v>-619</v>
      </c>
    </row>
    <row r="42" spans="1:5">
      <c t="s" r="A42" s="4">
        <v>194</v>
      </c>
      <c t="n" r="B42" s="6">
        <v>27</v>
      </c>
      <c t="n" r="C42" s="6">
        <v>22</v>
      </c>
      <c t="n" r="D42" s="6">
        <v>-32</v>
      </c>
      <c t="n" r="E42" s="6">
        <v>-136</v>
      </c>
    </row>
    <row r="43" spans="1:5">
      <c t="s" r="A43" s="4">
        <v>195</v>
      </c>
      <c t="n" r="B43" s="6">
        <v>-3473</v>
      </c>
      <c t="n" r="C43" s="6">
        <v>-2970</v>
      </c>
      <c t="n" r="D43" s="6">
        <v>-2840</v>
      </c>
      <c t="n" r="E43" s="6">
        <v>-5233</v>
      </c>
    </row>
    <row r="44" spans="1:5">
      <c t="s" r="A44" s="3">
        <v>33</v>
      </c>
    </row>
    <row r="45" spans="1:5">
      <c t="s" r="A45" s="4">
        <v>196</v>
      </c>
      <c t="n" r="B45" s="6">
        <v>28382</v>
      </c>
      <c t="n" r="C45" s="6">
        <v>24273</v>
      </c>
      <c t="n" r="D45" s="6">
        <v>31222</v>
      </c>
      <c t="n" r="E45" s="6">
        <v>36455</v>
      </c>
    </row>
    <row r="46" spans="1:5">
      <c t="s" r="A46" s="4">
        <v>197</v>
      </c>
      <c t="n" r="B46" s="7">
        <v>24909</v>
      </c>
      <c t="n" r="C46" s="8">
        <v>21303</v>
      </c>
      <c t="n" r="D46" s="7">
        <v>28382</v>
      </c>
      <c t="n" r="E46" s="7">
        <v>3122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r="1" spans="1:5">
      <c t="s" r="A1" s="1">
        <v>663</v>
      </c>
      <c t="s" r="C1" s="2">
        <v>1</v>
      </c>
    </row>
    <row r="2" spans="1:5">
      <c t="s" r="C2" s="2">
        <v>199</v>
      </c>
      <c t="s" r="D2" s="2">
        <v>432</v>
      </c>
      <c t="s" r="E2" s="2">
        <v>433</v>
      </c>
    </row>
    <row r="3" spans="1:5">
      <c t="s" r="A3" s="3">
        <v>237</v>
      </c>
    </row>
    <row r="4" spans="1:5">
      <c t="s" r="A4" s="4">
        <v>664</v>
      </c>
      <c t="n" r="C4" s="7">
        <v>30902</v>
      </c>
      <c t="n" r="D4" s="7">
        <v>24352</v>
      </c>
      <c t="n" r="E4" s="7">
        <v>19712</v>
      </c>
    </row>
    <row r="5" spans="1:5">
      <c t="s" r="A5" s="4">
        <v>665</v>
      </c>
      <c t="s" r="B5" s="4">
        <v>370</v>
      </c>
      <c t="n" r="C5" s="6">
        <v>-4238</v>
      </c>
      <c t="n" r="D5" s="6">
        <v>-4090</v>
      </c>
      <c t="n" r="E5" s="6">
        <v>-5332</v>
      </c>
    </row>
    <row r="6" spans="1:5">
      <c t="s" r="A6" s="4">
        <v>666</v>
      </c>
      <c t="n" r="C6" s="6">
        <v>4482</v>
      </c>
      <c t="n" r="D6" s="6">
        <v>10640</v>
      </c>
      <c t="n" r="E6" s="6">
        <v>9972</v>
      </c>
    </row>
    <row r="7" spans="1:5">
      <c t="s" r="A7" s="4">
        <v>667</v>
      </c>
      <c t="n" r="C7" s="7">
        <v>31146</v>
      </c>
      <c t="n" r="D7" s="7">
        <v>30902</v>
      </c>
      <c t="n" r="E7" s="7">
        <v>24352</v>
      </c>
    </row>
    <row r="8" spans="1:5">
      <c t="n" r="A8"/>
    </row>
    <row r="9" spans="1:5">
      <c t="s" r="A9" s="4">
        <v>370</v>
      </c>
      <c t="s" r="B9" s="4">
        <v>668</v>
      </c>
    </row>
  </sheetData>
  <mergeCells count="4">
    <mergeCell ref="A1:B2"/>
    <mergeCell ref="C1:E1"/>
    <mergeCell ref="A8:D8"/>
    <mergeCell ref="B9:D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69</v>
      </c>
      <c t="s" r="B1" s="2">
        <v>1</v>
      </c>
    </row>
    <row r="2" spans="1:5">
      <c t="s" r="B2" s="2">
        <v>29</v>
      </c>
      <c t="s" r="C2" s="2">
        <v>30</v>
      </c>
      <c t="s" r="D2" s="2">
        <v>31</v>
      </c>
      <c t="s" r="E2" s="2">
        <v>128</v>
      </c>
    </row>
    <row r="3" spans="1:5">
      <c t="s" r="A3" s="3">
        <v>670</v>
      </c>
    </row>
    <row r="4" spans="1:5">
      <c t="s" r="A4" s="4">
        <v>94</v>
      </c>
      <c t="n" r="B4" s="7">
        <v>35660</v>
      </c>
      <c t="n" r="C4" s="8">
        <v>30497</v>
      </c>
      <c t="n" r="D4" s="7">
        <v>39889</v>
      </c>
      <c t="n" r="E4" s="7">
        <v>47685</v>
      </c>
    </row>
    <row r="5" spans="1:5">
      <c t="s" r="A5" s="4">
        <v>671</v>
      </c>
      <c t="n" r="B5" s="6">
        <v>-17229</v>
      </c>
      <c t="n" r="C5" s="8">
        <v>-14735</v>
      </c>
      <c t="n" r="D5" s="6">
        <v>-11829</v>
      </c>
      <c t="n" r="E5" s="6">
        <v>-16730</v>
      </c>
    </row>
    <row r="6" spans="1:5">
      <c t="s" r="A6" s="4">
        <v>672</v>
      </c>
    </row>
    <row r="7" spans="1:5">
      <c t="s" r="A7" s="3">
        <v>670</v>
      </c>
    </row>
    <row r="8" spans="1:5">
      <c t="s" r="A8" s="4">
        <v>94</v>
      </c>
      <c t="n" r="B8" s="6">
        <v>-1667</v>
      </c>
      <c t="n" r="D8" s="6">
        <v>-2685</v>
      </c>
      <c t="n" r="E8" s="6">
        <v>-4108</v>
      </c>
    </row>
    <row r="9" spans="1:5">
      <c t="s" r="A9" s="4">
        <v>671</v>
      </c>
      <c t="n" r="B9" s="6">
        <v>-888</v>
      </c>
      <c t="n" r="D9" s="6">
        <v>378</v>
      </c>
      <c t="n" r="E9" s="6">
        <v>-2136</v>
      </c>
    </row>
    <row r="10" spans="1:5">
      <c t="s" r="A10" s="4">
        <v>673</v>
      </c>
    </row>
    <row r="11" spans="1:5">
      <c t="s" r="A11" s="3">
        <v>670</v>
      </c>
    </row>
    <row r="12" spans="1:5">
      <c t="s" r="A12" s="4">
        <v>94</v>
      </c>
      <c t="n" r="B12" s="6">
        <v>18147</v>
      </c>
      <c t="n" r="D12" s="6">
        <v>22153</v>
      </c>
      <c t="n" r="E12" s="6">
        <v>31726</v>
      </c>
    </row>
    <row r="13" spans="1:5">
      <c t="s" r="A13" s="4">
        <v>671</v>
      </c>
      <c t="n" r="B13" s="6">
        <v>-7038</v>
      </c>
      <c t="n" r="D13" s="6">
        <v>-4625</v>
      </c>
      <c t="n" r="E13" s="6">
        <v>-9462</v>
      </c>
    </row>
    <row r="14" spans="1:5">
      <c t="s" r="A14" s="4">
        <v>674</v>
      </c>
    </row>
    <row r="15" spans="1:5">
      <c t="s" r="A15" s="3">
        <v>670</v>
      </c>
    </row>
    <row r="16" spans="1:5">
      <c t="s" r="A16" s="4">
        <v>94</v>
      </c>
      <c t="n" r="B16" s="6">
        <v>15350</v>
      </c>
      <c t="n" r="D16" s="6">
        <v>15649</v>
      </c>
      <c t="n" r="E16" s="6">
        <v>15097</v>
      </c>
    </row>
    <row r="17" spans="1:5">
      <c t="s" r="A17" s="4">
        <v>671</v>
      </c>
      <c t="n" r="B17" s="6">
        <v>-9701</v>
      </c>
      <c t="n" r="D17" s="6">
        <v>-7196</v>
      </c>
      <c t="n" r="E17" s="6">
        <v>-5116</v>
      </c>
    </row>
    <row r="18" spans="1:5">
      <c t="s" r="A18" s="4">
        <v>675</v>
      </c>
    </row>
    <row r="19" spans="1:5">
      <c t="s" r="A19" s="3">
        <v>670</v>
      </c>
    </row>
    <row r="20" spans="1:5">
      <c t="s" r="A20" s="4">
        <v>94</v>
      </c>
      <c t="n" r="B20" s="6">
        <v>3830</v>
      </c>
      <c t="n" r="D20" s="6">
        <v>4772</v>
      </c>
      <c t="n" r="E20" s="6">
        <v>4970</v>
      </c>
    </row>
    <row r="21" spans="1:5">
      <c t="s" r="A21" s="4">
        <v>671</v>
      </c>
      <c t="n" r="B21" s="7">
        <v>398</v>
      </c>
      <c t="n" r="D21" s="7">
        <v>-386</v>
      </c>
      <c t="n" r="E21" s="7">
        <v>-1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s>
  <sheetData>
    <row r="1" spans="1:5">
      <c t="s" r="A1" s="1">
        <v>676</v>
      </c>
      <c t="s" r="B1" s="2">
        <v>1</v>
      </c>
    </row>
    <row r="2" spans="1:5">
      <c t="s" r="B2" s="2">
        <v>29</v>
      </c>
      <c t="s" r="C2" s="2">
        <v>30</v>
      </c>
      <c t="s" r="D2" s="2">
        <v>31</v>
      </c>
      <c t="s" r="E2" s="2">
        <v>128</v>
      </c>
    </row>
    <row r="3" spans="1:5">
      <c t="s" r="A3" s="3">
        <v>677</v>
      </c>
    </row>
    <row r="4" spans="1:5">
      <c t="s" r="A4" s="4">
        <v>94</v>
      </c>
      <c t="n" r="B4" s="7">
        <v>35660</v>
      </c>
      <c t="n" r="C4" s="8">
        <v>30497</v>
      </c>
      <c t="n" r="D4" s="7">
        <v>39889</v>
      </c>
      <c t="n" r="E4" s="7">
        <v>47685</v>
      </c>
    </row>
    <row r="5" spans="1:5">
      <c t="s" r="A5" s="4">
        <v>409</v>
      </c>
    </row>
    <row r="6" spans="1:5">
      <c t="s" r="A6" s="3">
        <v>677</v>
      </c>
    </row>
    <row r="7" spans="1:5">
      <c t="s" r="A7" s="4">
        <v>94</v>
      </c>
      <c t="n" r="B7" s="6">
        <v>18189</v>
      </c>
      <c t="n" r="D7" s="6">
        <v>19469</v>
      </c>
      <c t="n" r="E7" s="6">
        <v>15491</v>
      </c>
    </row>
    <row r="8" spans="1:5">
      <c t="s" r="A8" s="4">
        <v>400</v>
      </c>
    </row>
    <row r="9" spans="1:5">
      <c t="s" r="A9" s="3">
        <v>677</v>
      </c>
    </row>
    <row r="10" spans="1:5">
      <c t="s" r="A10" s="4">
        <v>94</v>
      </c>
      <c t="n" r="B10" s="6">
        <v>7781</v>
      </c>
      <c t="n" r="D10" s="6">
        <v>8511</v>
      </c>
      <c t="n" r="E10" s="6">
        <v>14409</v>
      </c>
    </row>
    <row r="11" spans="1:5">
      <c t="s" r="A11" s="4">
        <v>678</v>
      </c>
    </row>
    <row r="12" spans="1:5">
      <c t="s" r="A12" s="3">
        <v>677</v>
      </c>
    </row>
    <row r="13" spans="1:5">
      <c t="s" r="A13" s="4">
        <v>94</v>
      </c>
      <c t="n" r="B13" s="6">
        <v>3624</v>
      </c>
      <c t="n" r="D13" s="6">
        <v>5038</v>
      </c>
      <c t="n" r="E13" s="6">
        <v>7725</v>
      </c>
    </row>
    <row r="14" spans="1:5">
      <c t="s" r="A14" s="4">
        <v>679</v>
      </c>
    </row>
    <row r="15" spans="1:5">
      <c t="s" r="A15" s="3">
        <v>677</v>
      </c>
    </row>
    <row r="16" spans="1:5">
      <c t="s" r="A16" s="4">
        <v>94</v>
      </c>
      <c t="n" r="B16" s="6">
        <v>2763</v>
      </c>
      <c t="n" r="D16" s="6">
        <v>2315</v>
      </c>
      <c t="n" r="E16" s="6">
        <v>3106</v>
      </c>
    </row>
    <row r="17" spans="1:5">
      <c t="s" r="A17" s="4">
        <v>680</v>
      </c>
    </row>
    <row r="18" spans="1:5">
      <c t="s" r="A18" s="3">
        <v>677</v>
      </c>
    </row>
    <row r="19" spans="1:5">
      <c t="s" r="A19" s="4">
        <v>94</v>
      </c>
      <c t="n" r="B19" s="6">
        <v>958</v>
      </c>
      <c t="n" r="D19" s="6">
        <v>1283</v>
      </c>
      <c t="n" r="E19" s="6">
        <v>1015</v>
      </c>
    </row>
    <row r="20" spans="1:5">
      <c t="s" r="A20" s="4">
        <v>681</v>
      </c>
    </row>
    <row r="21" spans="1:5">
      <c t="s" r="A21" s="3">
        <v>677</v>
      </c>
    </row>
    <row r="22" spans="1:5">
      <c t="s" r="A22" s="4">
        <v>94</v>
      </c>
      <c t="n" r="B22" s="6">
        <v>1045</v>
      </c>
      <c t="n" r="D22" s="6">
        <v>749</v>
      </c>
      <c t="n" r="E22" s="6">
        <v>2734</v>
      </c>
    </row>
    <row r="23" spans="1:5">
      <c t="s" r="A23" s="4">
        <v>682</v>
      </c>
    </row>
    <row r="24" spans="1:5">
      <c t="s" r="A24" s="3">
        <v>677</v>
      </c>
    </row>
    <row r="25" spans="1:5">
      <c t="s" r="A25" s="4">
        <v>94</v>
      </c>
      <c t="n" r="B25" s="6">
        <v>452</v>
      </c>
      <c t="n" r="D25" s="6">
        <v>664</v>
      </c>
      <c t="n" r="E25" s="6">
        <v>705</v>
      </c>
    </row>
    <row r="26" spans="1:5">
      <c t="s" r="A26" s="4">
        <v>683</v>
      </c>
    </row>
    <row r="27" spans="1:5">
      <c t="s" r="A27" s="3">
        <v>677</v>
      </c>
    </row>
    <row r="28" spans="1:5">
      <c t="s" r="A28" s="4">
        <v>94</v>
      </c>
      <c t="n" r="B28" s="6">
        <v>203</v>
      </c>
      <c t="n" r="D28" s="6">
        <v>300</v>
      </c>
      <c t="n" r="E28" s="6">
        <v>643</v>
      </c>
    </row>
    <row r="29" spans="1:5">
      <c t="s" r="A29" s="4">
        <v>684</v>
      </c>
    </row>
    <row r="30" spans="1:5">
      <c t="s" r="A30" s="3">
        <v>677</v>
      </c>
    </row>
    <row r="31" spans="1:5">
      <c t="s" r="A31" s="4">
        <v>94</v>
      </c>
      <c t="n" r="B31" s="6">
        <v>26</v>
      </c>
      <c t="n" r="D31" s="6">
        <v>123</v>
      </c>
      <c t="n" r="E31" s="6">
        <v>180</v>
      </c>
    </row>
    <row r="32" spans="1:5">
      <c t="s" r="A32" s="4">
        <v>685</v>
      </c>
    </row>
    <row r="33" spans="1:5">
      <c t="s" r="A33" s="3">
        <v>677</v>
      </c>
    </row>
    <row r="34" spans="1:5">
      <c t="s" r="A34" s="4">
        <v>94</v>
      </c>
      <c t="n" r="B34" s="7">
        <v>619</v>
      </c>
      <c t="n" r="D34" s="7">
        <v>1437</v>
      </c>
      <c t="n" r="E34" s="7">
        <v>167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686</v>
      </c>
      <c t="s" r="B1" s="2">
        <v>1</v>
      </c>
    </row>
    <row r="2" spans="1:2">
      <c t="s" r="B2" s="2">
        <v>199</v>
      </c>
    </row>
    <row r="3" spans="1:2">
      <c t="s" r="A3" s="4">
        <v>409</v>
      </c>
    </row>
    <row r="4" spans="1:2">
      <c t="s" r="A4" s="3">
        <v>677</v>
      </c>
    </row>
    <row r="5" spans="1:2">
      <c t="s" r="A5" s="4">
        <v>390</v>
      </c>
      <c t="s" r="B5" s="4">
        <v>687</v>
      </c>
    </row>
    <row r="6" spans="1:2">
      <c t="s" r="A6" s="4">
        <v>688</v>
      </c>
    </row>
    <row r="7" spans="1:2">
      <c t="s" r="A7" s="3">
        <v>677</v>
      </c>
    </row>
    <row r="8" spans="1:2">
      <c t="s" r="A8" s="4">
        <v>390</v>
      </c>
      <c t="s" r="B8" s="4">
        <v>6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690</v>
      </c>
      <c t="s" r="B1" s="2">
        <v>1</v>
      </c>
    </row>
    <row r="2" spans="1:6">
      <c t="s" r="B2" s="2">
        <v>199</v>
      </c>
      <c t="s" r="C2" s="2">
        <v>432</v>
      </c>
      <c t="s" r="D2" s="2">
        <v>433</v>
      </c>
      <c t="s" r="E2" s="2">
        <v>348</v>
      </c>
      <c t="s" r="F2" s="2">
        <v>349</v>
      </c>
    </row>
    <row r="3" spans="1:6">
      <c t="s" r="A3" s="4">
        <v>351</v>
      </c>
    </row>
    <row r="4" spans="1:6">
      <c t="s" r="A4" s="3">
        <v>242</v>
      </c>
    </row>
    <row r="5" spans="1:6">
      <c t="s" r="A5" s="4">
        <v>352</v>
      </c>
      <c t="s" r="B5" s="4">
        <v>353</v>
      </c>
      <c t="s" r="E5" s="4">
        <v>354</v>
      </c>
      <c t="s" r="F5" s="4">
        <v>355</v>
      </c>
    </row>
    <row r="6" spans="1:6">
      <c t="s" r="A6" s="4">
        <v>488</v>
      </c>
    </row>
    <row r="7" spans="1:6">
      <c t="s" r="A7" s="3">
        <v>242</v>
      </c>
    </row>
    <row r="8" spans="1:6">
      <c t="s" r="A8" s="4">
        <v>691</v>
      </c>
      <c t="n" r="C8" s="7">
        <v>237</v>
      </c>
    </row>
    <row r="9" spans="1:6">
      <c t="s" r="A9" s="4">
        <v>692</v>
      </c>
    </row>
    <row r="10" spans="1:6">
      <c t="s" r="A10" s="3">
        <v>242</v>
      </c>
    </row>
    <row r="11" spans="1:6">
      <c t="s" r="A11" s="4">
        <v>691</v>
      </c>
      <c t="n" r="B11" s="7">
        <v>9454</v>
      </c>
      <c t="n" r="C11" s="6">
        <v>11441</v>
      </c>
      <c t="n" r="D11" s="7">
        <v>18562</v>
      </c>
    </row>
    <row r="12" spans="1:6">
      <c t="s" r="A12" s="4">
        <v>693</v>
      </c>
      <c t="n" r="B12" s="6">
        <v>226</v>
      </c>
      <c t="n" r="C12" s="6">
        <v>599</v>
      </c>
      <c t="n" r="D12" s="6">
        <v>1212</v>
      </c>
    </row>
    <row r="13" spans="1:6">
      <c t="s" r="A13" s="4">
        <v>694</v>
      </c>
      <c t="n" r="B13" s="6">
        <v>1261</v>
      </c>
      <c t="n" r="C13" s="6">
        <v>1365</v>
      </c>
      <c t="n" r="D13" s="6">
        <v>1773</v>
      </c>
    </row>
    <row r="14" spans="1:6">
      <c t="s" r="A14" s="4">
        <v>695</v>
      </c>
      <c t="n" r="B14" s="7">
        <v>4712</v>
      </c>
      <c t="n" r="C14" s="7">
        <v>5111</v>
      </c>
      <c t="n" r="D14" s="7">
        <v>57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6</v>
      </c>
      <c t="s" r="B1" s="2">
        <v>1</v>
      </c>
    </row>
    <row r="2" spans="1:4">
      <c t="s" r="B2" s="2">
        <v>199</v>
      </c>
      <c t="s" r="C2" s="2">
        <v>432</v>
      </c>
      <c t="s" r="D2" s="2">
        <v>433</v>
      </c>
    </row>
    <row r="3" spans="1:4">
      <c t="s" r="A3" s="3">
        <v>697</v>
      </c>
    </row>
    <row r="4" spans="1:4">
      <c t="s" r="A4" s="4">
        <v>698</v>
      </c>
      <c t="n" r="B4" s="7">
        <v>1279</v>
      </c>
      <c t="n" r="C4" s="7">
        <v>1344</v>
      </c>
      <c t="n" r="D4" s="7">
        <v>2373</v>
      </c>
    </row>
    <row r="5" spans="1:4">
      <c t="s" r="A5" s="4">
        <v>699</v>
      </c>
      <c t="n" r="B5" s="6">
        <v>4</v>
      </c>
      <c t="n" r="C5" s="6">
        <v>11</v>
      </c>
      <c t="n" r="D5" s="6">
        <v>24</v>
      </c>
    </row>
    <row r="6" spans="1:4">
      <c t="s" r="A6" s="3">
        <v>700</v>
      </c>
    </row>
    <row r="7" spans="1:4">
      <c t="s" r="A7" s="4">
        <v>701</v>
      </c>
      <c t="n" r="B7" s="6">
        <v>940</v>
      </c>
      <c t="n" r="C7" s="6">
        <v>1242</v>
      </c>
      <c t="n" r="D7" s="6">
        <v>1922</v>
      </c>
    </row>
    <row r="8" spans="1:4">
      <c t="s" r="A8" s="4">
        <v>702</v>
      </c>
      <c t="n" r="B8" s="7">
        <v>6</v>
      </c>
      <c t="n" r="C8" s="7">
        <v>31</v>
      </c>
      <c t="n" r="D8" s="7">
        <v>13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t="s" r="A1" s="1">
        <v>703</v>
      </c>
      <c t="s" r="B1" s="2">
        <v>1</v>
      </c>
    </row>
    <row r="2" spans="1:2">
      <c t="s" r="B2" s="2">
        <v>30</v>
      </c>
    </row>
    <row r="3" spans="1:2">
      <c t="s" r="A3" s="4">
        <v>351</v>
      </c>
    </row>
    <row r="4" spans="1:2">
      <c t="s" r="A4" s="3">
        <v>248</v>
      </c>
    </row>
    <row r="5" spans="1:2">
      <c t="s" r="A5" s="4">
        <v>704</v>
      </c>
      <c t="n" r="B5" s="8">
        <v>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8</v>
      </c>
      <c t="s" r="B1" s="2">
        <v>1</v>
      </c>
    </row>
    <row r="2" spans="1:2">
      <c t="s" r="B2" s="2">
        <v>199</v>
      </c>
    </row>
    <row r="3" spans="1:2">
      <c t="s" r="A3" s="3">
        <v>200</v>
      </c>
    </row>
    <row r="4" spans="1:2">
      <c t="s" r="A4" s="4">
        <v>198</v>
      </c>
      <c t="s" r="B4" s="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2</v>
      </c>
      <c t="s" r="B1" s="2">
        <v>1</v>
      </c>
    </row>
    <row r="2" spans="1:2">
      <c t="s" r="B2" s="2">
        <v>199</v>
      </c>
    </row>
    <row r="3" spans="1:2">
      <c t="s" r="A3" s="3">
        <v>200</v>
      </c>
    </row>
    <row r="4" spans="1:2">
      <c t="s" r="A4" s="4">
        <v>202</v>
      </c>
      <c t="s" r="B4" s="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ASH</vt:lpstr>
      <vt:lpstr>Description of Business</vt:lpstr>
      <vt:lpstr>Significant Accounting Policies</vt:lpstr>
      <vt:lpstr>Convenience Translation into Un</vt:lpstr>
      <vt:lpstr>Restricted Assets</vt:lpstr>
      <vt:lpstr>Allowance for doubtful accounts</vt:lpstr>
      <vt:lpstr>Equity Method Investment</vt:lpstr>
      <vt:lpstr>Fair value of financial instrum</vt:lpstr>
      <vt:lpstr>Property and Equipment, Net</vt:lpstr>
      <vt:lpstr>Goodwill and other intangible a</vt:lpstr>
      <vt:lpstr>Accrued Severance Benefits</vt:lpstr>
      <vt:lpstr>Commitments and Contingencies</vt:lpstr>
      <vt:lpstr>Shareholders' Equity</vt:lpstr>
      <vt:lpstr>Loss Per Share</vt:lpstr>
      <vt:lpstr>Income Taxes</vt:lpstr>
      <vt:lpstr>Operating Segments and Geograph</vt:lpstr>
      <vt:lpstr>Related Party Transactions</vt:lpstr>
      <vt:lpstr>Supplemental Cash Flow Informat</vt:lpstr>
      <vt:lpstr>Subsequent events</vt:lpstr>
      <vt:lpstr>Significant Accounting Polici26</vt:lpstr>
      <vt:lpstr>Significant Accounting Polici27</vt:lpstr>
      <vt:lpstr>Allowance for doubtful accoun28</vt:lpstr>
      <vt:lpstr>Equity Method Investment (Table</vt:lpstr>
      <vt:lpstr>Property and Equipment, Net (Ta</vt:lpstr>
      <vt:lpstr>Goodwill and other intangible31</vt:lpstr>
      <vt:lpstr>Accrued Severance Benefits (Tab</vt:lpstr>
      <vt:lpstr>Commitments and Contingencies (</vt:lpstr>
      <vt:lpstr>Loss Per Share (Tables)</vt:lpstr>
      <vt:lpstr>Income Taxes (Tables)</vt:lpstr>
      <vt:lpstr>Operating Segments and Geogra36</vt:lpstr>
      <vt:lpstr>Related Party Transactions (Tab</vt:lpstr>
      <vt:lpstr>Supplemental Cash Flow Inform38</vt:lpstr>
      <vt:lpstr>Description of Business (Detail</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Convenience Translation into 46</vt:lpstr>
      <vt:lpstr>Restricted Assets (Detail)</vt:lpstr>
      <vt:lpstr>Allowance for doubtful accoun48</vt:lpstr>
      <vt:lpstr>Allowance for doubtful accoun49</vt:lpstr>
      <vt:lpstr>Allowance for doubtful accoun50</vt:lpstr>
      <vt:lpstr>Equity Method Investment (Detai</vt:lpstr>
      <vt:lpstr>Equity Method Investment (Det52</vt:lpstr>
      <vt:lpstr>Property and Equipment, Net (De</vt:lpstr>
      <vt:lpstr>Property and Equipment, Net (54</vt:lpstr>
      <vt:lpstr>Goodwill and other intangible55</vt:lpstr>
      <vt:lpstr>Goodwill and other intangible56</vt:lpstr>
      <vt:lpstr>Goodwill and other intangible57</vt:lpstr>
      <vt:lpstr>Accrued Severance Benefits (Det</vt:lpstr>
      <vt:lpstr>Accrued Severance Benefits (D59</vt:lpstr>
      <vt:lpstr>Commitments and Contingencies60</vt:lpstr>
      <vt:lpstr>Commitments and Contingencies61</vt:lpstr>
      <vt:lpstr>Commitments and Contingencies62</vt:lpstr>
      <vt:lpstr>Commitments and Contingencies63</vt:lpstr>
      <vt:lpstr>Shareholders' Equity (Detail)</vt:lpstr>
      <vt:lpstr>Loss Per Share (Detail)</vt:lpstr>
      <vt:lpstr>Income Taxes (Detail)</vt:lpstr>
      <vt:lpstr>Income Taxes (Details 2) (Detai</vt:lpstr>
      <vt:lpstr>Income Taxes (Details 3) (Detai</vt:lpstr>
      <vt:lpstr>Income Taxes (Details 4) (Detai</vt:lpstr>
      <vt:lpstr>Income Taxes (Details 5) (Detai</vt:lpstr>
      <vt:lpstr>Operating Segments and Reconcil</vt:lpstr>
      <vt:lpstr>Operations by Geographic Area (</vt:lpstr>
      <vt:lpstr>Operations by Geographic Area73</vt:lpstr>
      <vt:lpstr>Related Party Transactions (Det</vt:lpstr>
      <vt:lpstr>Supplemental Cash Flow Inform75</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06:46:49Z</dcterms:created>
  <dcterms:modified xmlns:dcterms="http://purl.org/dc/terms/" xmlns:xsi="http://www.w3.org/2001/XMLSchema-instance" xsi:type="dcterms:W3CDTF">2016-04-20T06:46:49Z</dcterms:modified>
  <dc:title xmlns:dc="http://purl.org/dc/elements/1.1/">Untitled</dc:title>
  <dc:description xmlns:dc="http://purl.org/dc/elements/1.1/"/>
  <dc:subject xmlns:dc="http://purl.org/dc/elements/1.1/"/>
  <cp:keywords/>
  <cp:category/>
</cp:coreProperties>
</file>